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Strategic Agre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Leased Properties" sheetId="12" state="visible" r:id="rId12"/>
    <sheet xmlns:r="http://schemas.openxmlformats.org/officeDocument/2006/relationships" name="Royalty Interest Financing" sheetId="13" state="visible" r:id="rId13"/>
    <sheet xmlns:r="http://schemas.openxmlformats.org/officeDocument/2006/relationships" name="Royalty Purchase Agreements" sheetId="14" state="visible" r:id="rId14"/>
    <sheet xmlns:r="http://schemas.openxmlformats.org/officeDocument/2006/relationships" name="Commitments and Contingencies" sheetId="15" state="visible" r:id="rId15"/>
    <sheet xmlns:r="http://schemas.openxmlformats.org/officeDocument/2006/relationships" name="Grant Award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eased Properties (Tables)" sheetId="26" state="visible" r:id="rId26"/>
    <sheet xmlns:r="http://schemas.openxmlformats.org/officeDocument/2006/relationships" name="Royalty Interest Financing (Tab"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Organization and Description 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Strategic Agreements - Addition" sheetId="33" state="visible" r:id="rId33"/>
    <sheet xmlns:r="http://schemas.openxmlformats.org/officeDocument/2006/relationships" name="Stockholders' Equity - Addition" sheetId="34" state="visible" r:id="rId34"/>
    <sheet xmlns:r="http://schemas.openxmlformats.org/officeDocument/2006/relationships" name="Stockholders' Equity - Schedule" sheetId="35" state="visible" r:id="rId35"/>
    <sheet xmlns:r="http://schemas.openxmlformats.org/officeDocument/2006/relationships" name="Stock 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Leased Properties - Additional " sheetId="39" state="visible" r:id="rId39"/>
    <sheet xmlns:r="http://schemas.openxmlformats.org/officeDocument/2006/relationships" name="Leased Properties - Schedule of" sheetId="40" state="visible" r:id="rId40"/>
    <sheet xmlns:r="http://schemas.openxmlformats.org/officeDocument/2006/relationships" name="Leased Properties - Schedule _2" sheetId="41" state="visible" r:id="rId41"/>
    <sheet xmlns:r="http://schemas.openxmlformats.org/officeDocument/2006/relationships" name="Leased Properties - Schedule _3" sheetId="42" state="visible" r:id="rId42"/>
    <sheet xmlns:r="http://schemas.openxmlformats.org/officeDocument/2006/relationships" name="Leased Properties - Schedule _4" sheetId="43" state="visible" r:id="rId43"/>
    <sheet xmlns:r="http://schemas.openxmlformats.org/officeDocument/2006/relationships" name="Royalty Interest Financing - Ad" sheetId="44" state="visible" r:id="rId44"/>
    <sheet xmlns:r="http://schemas.openxmlformats.org/officeDocument/2006/relationships" name="Royalty Interest Financing - Sc" sheetId="45" state="visible" r:id="rId45"/>
    <sheet xmlns:r="http://schemas.openxmlformats.org/officeDocument/2006/relationships" name="Royalty Purchase Agreements - (" sheetId="46" state="visible" r:id="rId46"/>
    <sheet xmlns:r="http://schemas.openxmlformats.org/officeDocument/2006/relationships" name="Commitments and Contingencies -" sheetId="47" state="visible" r:id="rId47"/>
    <sheet xmlns:r="http://schemas.openxmlformats.org/officeDocument/2006/relationships" name="Grant Awards - Additional Infor" sheetId="48" state="visible" r:id="rId48"/>
    <sheet xmlns:r="http://schemas.openxmlformats.org/officeDocument/2006/relationships" name="Net Loss Per Share - Potential " sheetId="49" state="visible" r:id="rId49"/>
    <sheet xmlns:r="http://schemas.openxmlformats.org/officeDocument/2006/relationships" name="Segment Information - Summary o"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95</t>
        </is>
      </c>
      <c r="C8" s="4" t="inlineStr">
        <is>
          <t xml:space="preserve"> </t>
        </is>
      </c>
    </row>
    <row r="9">
      <c r="A9" s="4" t="inlineStr">
        <is>
          <t>Entity Registrant Name</t>
        </is>
      </c>
      <c r="B9" s="4" t="inlineStr">
        <is>
          <t>DARÉ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139823</t>
        </is>
      </c>
      <c r="C11" s="4" t="inlineStr">
        <is>
          <t xml:space="preserve"> </t>
        </is>
      </c>
    </row>
    <row r="12">
      <c r="A12" s="4" t="inlineStr">
        <is>
          <t>Entity Address, Address Line One</t>
        </is>
      </c>
      <c r="B12" s="4" t="inlineStr">
        <is>
          <t>3655 Nobel Drive</t>
        </is>
      </c>
      <c r="C12" s="4" t="inlineStr">
        <is>
          <t xml:space="preserve"> </t>
        </is>
      </c>
    </row>
    <row r="13">
      <c r="A13" s="4" t="inlineStr">
        <is>
          <t>Entity Address, Address Line Two</t>
        </is>
      </c>
      <c r="B13" s="4" t="inlineStr">
        <is>
          <t>Suite 26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926-7655</t>
        </is>
      </c>
      <c r="C17" s="4" t="inlineStr">
        <is>
          <t xml:space="preserve"> </t>
        </is>
      </c>
    </row>
    <row r="18">
      <c r="A18" s="4" t="inlineStr">
        <is>
          <t>Entity Address, Postal Zip Code</t>
        </is>
      </c>
      <c r="B18" s="4" t="inlineStr">
        <is>
          <t>92122</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DAR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85038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0191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Equity Line On October 21, 2024, the Company entered into a purchase agreement and registration rights agreement with Lincoln Park Capital Fund, LLC, or Lincoln Park. Under the terms and subject to the conditions of the purchase agreement, the Company has the right, but not the obligation, to sell to Lincoln Park, and Lincoln Park is obligated to purchase, up to $15.0 million of shares of the Company’s common stock. Sales of such shares by the Company, if any, are subject to certain limitations, and may occur from time to time, at the Company’s sole discretion, over the 24-month period commencing on November 27, 2024, which is referred to as the "Commencement Date." From time to time after the Commencement Date, at the Company’s sole discretion, on any business day selected by the Company on which the closing sale price of the Company’s common stock is not below $0.50 per share, the Company may direct Lincoln Park to purchase up to 30,000 shares of the Company’s common stock (or up to 35,000 and 40,000 shares if the closing sale price of the Company’s common stock on the day on which the Company initiates a purchase is not below $5.00 or $7.50, respectively, subject to customary adjustments for stock splits and similar transactions) at a purchase price equal to the lower of (i) the lowest sale price of the Company’s common stock on the business day on which the Company initiates the purchase and (ii) the average of the three lowest closing sale prices of the Company’s common stock during the 10-business day period immediately preceding the business day on which the Company initiates the purchase. However, Lincoln Park’s maximum commitment in any single purchase may not exceed $500,000. In addition, the Company may also direct Lincoln Park to purchase other amounts of common stock as accelerated purchases and as additional accelerated purchases, subject to limits specified in the purchase agreement, at a purchase price per share calculated as specified in the purchase agreement, but in no case lower than the minimum price per share the Company stipulates in its notice to Lincoln Park initiating these purchases. In addition, under applicable Nasdaq rules, the Company may not issue or sell to Lincoln Park under the purchase agreement more than 1,711,172 shares of the Company’s common stock, which is referred to as the Exchange Cap, unless (i) the Company obtains stockholder approval to issue shares in excess of the Exchange Cap or (ii) the average price of all applicable sales of the Company’s common stock to Lincoln Park under the purchase agreement equals or exceeds $3.59 per share (which represents the lower of (A) the official closing price per share of the Company’s common stock on Nasdaq immediately preceding the signing of the purchase agreement and (B) the average official closing price of the Company’s common stock on Nasdaq for the five consecutive trading days ending on the trading day immediately preceding the date of the purchase agreement). The Company may also not sell shares to Lincoln Park under the purchase agreement if it would result in Lincoln Park beneficially owning more than 4.99% of the Company’s then outstanding shares of common stock, which limitation is referred to as the beneficial ownership cap. Lincoln Park, upon written notice to the Company, may increase the beneficial ownership cap to up to 9.99%. Any increase in the beneficial ownership cap will not be effective until the 61st day after such written notice is delivered to the Company. In connection with entering into the purchase agreement, the Company issued 137,614 shares of its common stock to Lincoln Park in consideration for its commitment to purchase shares thereunder. During the three months ended March 31, 2025, the Company sold 150,000 shares of common stock under this agreement for net proceeds of approximately $0.4 million. March 2023 ATM Sales Agreement In March 2023, the Company entered into a sales agreement with Stifel, Nicolaus &amp; Company, Incorporated, or Stifel, and Cantor Fitzgerald &amp; Co., or Cantor, to sell shares of its common stock from time to time through an "at-the-market," or ATM, equity offering program under which Stifel and Cantor act as the Company's agent. The Company agreed to pay a commission equal to 3% of the gross proceeds of any common stock sold under the agreement or such lower amount as the Company and Stifel and Cantor agree, plus certain legal expenses. In April 2024, the Company and Cantor mutually agreed to terminate the sales agreement with respect to Cantor. During the three months ended March 31, 2025 and 2024, the Company sold 0 and 50,664 shares of common stock under this agreement, respectively. Common Stock Warrants December 2023 Warrant In connection with the royalty interest financing agreement the Company entered into in December 2023 (see Note 7), the Company issued a warrant to purchase up to an aggregate of 422,805 shares of the Company's common stock. The warrant has a term of five years from the date of issuance and an exercise price of $4.10 per share, subject to customary adjustment for stock splits and similar transactions. The holder (together with its affiliates) may not exercise any portion of the warrant to the extent that the holder would own more than 4.99% (or, at the election of the holder 9.99%) of the Company's outstanding common stock immediately after exercise. The warrant includes certain rights in favor of the holder upon a “fundamental transaction” as described in the warrant, including the right of the holder to receive from the Company or the successor entity the number of shares of common stock of the Company or the successor entity that would have been issuable upon exercise of the warrant immediately prior to such transaction and any additional consideration receivable as a result of such transaction by the Company's stockholders, without regard to any limitation on the exercise of the warrant. The warrant may be exercised for cash, or if at the time of exercise there is no effective registration statement registering for resale the shares underlying the warrant, then in lieu of paying the exercise price in cash, the holder may elect to exercise on a cashless basis. The warrant was deemed to be an equity classified warrant and recorded as additional paid in capital. As of March 31, 2025, no portion of the warrant had been exercised. September 2023 Warrants In connection with a registered direct offering completed in September 2023, the Company issued warrants to purchase up to an aggregate of 845,225 shares of the Company's common stock. The warrants became exercisable on March 1, 2024, expire March 1, 2029 and have an exercise price of $9.11 per share, subject to customary adjustment for stock splits and similar transactions. A holder (together with its affiliates) may not exercise any portion of a warrant to the extent that the holder would own more than 4.99% (or, at the election of the holder 9.99%) of the Company's outstanding common stock immediately after exercise. The warrants include certain rights in favor of the holders upon a “fundamental transaction” as described in the warrants, including the right of the holders to receive from the Company or the successor entity an amount of cash equal to the Black-Scholes value (as described in the warrants) of the unexercised portion of the warrants on the date of the consummation of such fundamental transaction. As of March 31, 2025, none of the warrants have been exercised. Summary of Warrant Activity A summary of warrant activity during the three months ended March 31, 2025 is presented below: Common Stock Number of Shares Underlying Warrants Weighted Average Exercise Price Weighted Average Remaining Life in Years Intrinsic Value Outstanding December 31, 2024, 1,268,572 $ 7.49 4.10 $ — Granted — — Exercised — — Forfeited or expired — — Outstanding and exercisable March 31, 2025, 1,268,572 $ 7.49 3.8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14 Employee Stock Purchase Plan The Company’s 2014 Employee Stock Purchase Plan, or the ESPP, became effective in April 2014, but no offering period has been initiated thereunder since January 2017. In June 2024, the Company's board of directors suspended the ESPP. There was no stock-based compensation related to the ESPP for the three months ended March 31, 2025 or March 31, 2024. Amended and Restated 2014 Stock Incentive Plan The Amended and Restated 2014 Stock Incentive Plan, or the Amended 2014 Plan, provided for the grant of stock-based awards to employees, directors, consultants and advisors. As a result of the approval of the 2022 Plan (as defined below) by the Company's stockholders on June 23, 2022, no further awards have been or will be granted under the Amended 2014 Plan since June 23, 2022. Outstanding awards previously granted under the Amended 2014 Plan continue to remain outstanding in accordance with their terms. 2022 Stock Incentive Plan In April 2022, the Company's board of directors approved the Daré Bioscience, Inc. 2022 Stock Incentive Plan, or the 2022 Plan, which was subsequently approved by the Company's stockholders on June 23, 2022, and became effective as of that date. The 2022 Plan provides for the grant of stock-based incentive awards to employees, directors, consultants, and advisors. As of March 31, 2025, the number of shares of common stock authorized for issuance under the 2022 Plan was 1,349,085, which is the sum of: (a) 230,075 shares available for awards that may be granted under the 2022 Plan, plus (b) 725,443 shares underlying awards granted under the 2022 Plan, plus (c) 393,567 shares underlying awards granted under the Amended 2014 Plan, which if they expire, terminate or are otherwise forfeited will become available for issuance under the 2022 Plan. Options granted are exercisable at various dates as determined upon grant and will expire no more than ten years from their date of grant. Stock options generally vest over a four-year term. The exercise price of each option is determined by the Company's board of directors or its compensation committee based on the estimated fair value of the Company's stock on the date of grant. Summary of Stock Option Activity The table below summarizes stock option activity under the Company's stock incentive plans and related information for the three months ended March 31, 2025. The exercise price of all options granted during the three months ended March 31, 2025 was equal to the market value of the Company’s common stock on the date of grant. As of March 31, 2025, unamortized stock-based compensation expense of approximately $2.5 million will be amortized over a weighted average period of 1.27 years. The number of shares of common stock available for future awards granted under the 2022 Plan as of March 31, 2025 was 230,075. Number of Shares Weighted Average Outstanding at December 31, 2024 883,334 $ 14.58 Granted 293,550 3.27 Exercised — Cancelled/forfeited (765) 3.18 Expired (57,109) 17.92 Outstanding at March 31, 2025 1,119,010 $ 11.45 Exercisable at March 31, 2025 579,484 $ 16.42 The weighted average grant-date fair value of stock options granted during the three months ended March 31, 2025 and 2024 was $2.51 and $4.19, respectively. Compensation Expense Total stock-based compensation expense related to stock options granted to employees and directors recognized in the condensed consolidated statements of operations and comprehensive loss is as follows: Three Months Ended 2025 2024 Research and development $ 167,058 $ 206,602 General and administrative $ 210,299 $ 421,098 Total $ 377,357 $ 627,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3 Months Ended</t>
        </is>
      </c>
    </row>
    <row r="2">
      <c r="B2" s="2" t="inlineStr">
        <is>
          <t>Mar. 31, 2025</t>
        </is>
      </c>
    </row>
    <row r="3">
      <c r="A3" s="3" t="inlineStr">
        <is>
          <t>Leases [Abstract]</t>
        </is>
      </c>
      <c r="B3" s="4" t="inlineStr">
        <is>
          <t xml:space="preserve"> </t>
        </is>
      </c>
    </row>
    <row r="4">
      <c r="A4" s="4" t="inlineStr">
        <is>
          <t>Leased Properties</t>
        </is>
      </c>
      <c r="B4" s="4" t="inlineStr">
        <is>
          <t xml:space="preserve">LEASED PROPERTIES Finance Lease - Clean Room Space On July 24, 2024, the Company entered into a scope of work (the "SOW") with an unrelated third party for a controlled clean room space in Burlington, Massachusetts. The SOW became effective upon the execution of an associated License and Services Agreement (the "LSA") which governs the SOW. On February 25, 2025, the parties entered into a termination agreement related to the original LSA and SOW and concurrently entered into a revised LSA and revised SOW, collectively, the Clean Room Agreement, primarily to clarify the location of the clean room subject to the arrangement. The term of the Clean Room Agreement is 22 months and commenced on March 1, 2025. Fixed payments are due at the beginning of each calendar quarter and variable amounts related to support services are due monthly based on services provided during the preceding month. Upon execution of the SOW, the Company made a prepayment of approximately $459,000. The Clean Room Agreement may be renewed each year and if renewed, the fixed payment amount may increase yearly by up to 5%. The Company determined that the Clean Room Agreement is a finance lease. On the commencement date, the Company recorded an initial finance lease right-of-use asset and related lease liability of approximately $3.3 million and $2.8 million, respectively. Included in the $3.3 million finance right-of-use asset is the $459,000 prepayment which was reclassified to the finance lease right-of-use asset on the commencement date. The lease does not provide an implicit rate and therefore the Company used its incremental borrowing rate as the discount rate when measuring the finance lease liability.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an incremental borrowing rate consisting of the current prime rate plus 200 basis points for its finance lease. Operating Leases - General Office Space The Company's lease for its corporate headquarters (3,169 square feet of office space) commenced on July 1, 2018. In February 2022, the Company entered into an amendment to extend the term of the lease through August 31, 2024. On March 8, 2024, the Company entered into another amendment to extend the term of the lease for three years such that the term now expires on October 31, 2027, and which resulted in additional operating lease liabilities and ROU assets of approximately $0.4 million in March 2024. MBI, a wholly-owned subsidiary the Company acquired in November 2019, leases general office and laboratory space in Lexington, Massachusetts. The lease commenced on November 1, 2023 for a term of three years, expiring on December 31, 2026.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e depreciable lives of operating leases and leasehold improvements are limited by the expected lease term. Aggregate Lease Information The components of lease cost recorded in our condensed consolidated statements of operations were as follows: Three Months Ended Three Months Ended Operating lease cost $ 197,000 $ 200,000 Finance lease cost Amortization of finance lease 150,000 — Interest on finance lease liability 19,000 — Total lease cost $ 366,000 $ 200,000 Maturities of our finance and operating lease liabilities as of March 31, 2025 were as follows: Year Operating Leases Finance Lease Total 2025 (remaining) $ 495,000 $ 921,000 $ 1,416,000 2026 680,000 1,658,000 2,338,000 2027 130,000 — 130,000 Total lease payments 1,305,000 2,579,000 3,884,000 Less: amount representing interest (133,000) (178,000) (311,000) Present value of lease liabilities $ 1,172,000 $ 2,401,000 $ 3,573,000 The weighted-average remaining lease terms and discount rates related to our leases were as follows: As of March 31, 2025 2024 Weighted-average remaining lease term (in years) Operating leases 2.25 3.17 Finance lease 1.75 — Weighted-average discount rate Operating leases 10.5 % 10.5 % Finance lease 9.5 % — % Supplemental cash flow information related to our leases was as follows: Three Months Ended March 31, 2025 2024 Cash paid for amounts included in the measurement of lease liabilities Operating cash flows from operating leases $ 164,000 $ 159,000 Operating cash flows from finance lease $ 19,000 $ — </t>
        </is>
      </c>
    </row>
    <row r="5">
      <c r="A5" s="4" t="inlineStr">
        <is>
          <t>Leased Properties</t>
        </is>
      </c>
      <c r="B5" s="4" t="inlineStr">
        <is>
          <t xml:space="preserve">LEASED PROPERTIES Finance Lease - Clean Room Space On July 24, 2024, the Company entered into a scope of work (the "SOW") with an unrelated third party for a controlled clean room space in Burlington, Massachusetts. The SOW became effective upon the execution of an associated License and Services Agreement (the "LSA") which governs the SOW. On February 25, 2025, the parties entered into a termination agreement related to the original LSA and SOW and concurrently entered into a revised LSA and revised SOW, collectively, the Clean Room Agreement, primarily to clarify the location of the clean room subject to the arrangement. The term of the Clean Room Agreement is 22 months and commenced on March 1, 2025. Fixed payments are due at the beginning of each calendar quarter and variable amounts related to support services are due monthly based on services provided during the preceding month. Upon execution of the SOW, the Company made a prepayment of approximately $459,000. The Clean Room Agreement may be renewed each year and if renewed, the fixed payment amount may increase yearly by up to 5%. The Company determined that the Clean Room Agreement is a finance lease. On the commencement date, the Company recorded an initial finance lease right-of-use asset and related lease liability of approximately $3.3 million and $2.8 million, respectively. Included in the $3.3 million finance right-of-use asset is the $459,000 prepayment which was reclassified to the finance lease right-of-use asset on the commencement date. The lease does not provide an implicit rate and therefore the Company used its incremental borrowing rate as the discount rate when measuring the finance lease liability.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an incremental borrowing rate consisting of the current prime rate plus 200 basis points for its finance lease. Operating Leases - General Office Space The Company's lease for its corporate headquarters (3,169 square feet of office space) commenced on July 1, 2018. In February 2022, the Company entered into an amendment to extend the term of the lease through August 31, 2024. On March 8, 2024, the Company entered into another amendment to extend the term of the lease for three years such that the term now expires on October 31, 2027, and which resulted in additional operating lease liabilities and ROU assets of approximately $0.4 million in March 2024. MBI, a wholly-owned subsidiary the Company acquired in November 2019, leases general office and laboratory space in Lexington, Massachusetts. The lease commenced on November 1, 2023 for a term of three years, expiring on December 31, 2026.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e depreciable lives of operating leases and leasehold improvements are limited by the expected lease term. Aggregate Lease Information The components of lease cost recorded in our condensed consolidated statements of operations were as follows: Three Months Ended Three Months Ended Operating lease cost $ 197,000 $ 200,000 Finance lease cost Amortization of finance lease 150,000 — Interest on finance lease liability 19,000 — Total lease cost $ 366,000 $ 200,000 Maturities of our finance and operating lease liabilities as of March 31, 2025 were as follows: Year Operating Leases Finance Lease Total 2025 (remaining) $ 495,000 $ 921,000 $ 1,416,000 2026 680,000 1,658,000 2,338,000 2027 130,000 — 130,000 Total lease payments 1,305,000 2,579,000 3,884,000 Less: amount representing interest (133,000) (178,000) (311,000) Present value of lease liabilities $ 1,172,000 $ 2,401,000 $ 3,573,000 The weighted-average remaining lease terms and discount rates related to our leases were as follows: As of March 31, 2025 2024 Weighted-average remaining lease term (in years) Operating leases 2.25 3.17 Finance lease 1.75 — Weighted-average discount rate Operating leases 10.5 % 10.5 % Finance lease 9.5 % — % Supplemental cash flow information related to our leases was as follows: Three Months Ended March 31, 2025 2024 Cash paid for amounts included in the measurement of lease liabilities Operating cash flows from operating leases $ 164,000 $ 159,000 Operating cash flows from finance lease $ 19,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Interest Financing</t>
        </is>
      </c>
      <c r="B1" s="2" t="inlineStr">
        <is>
          <t>3 Months Ended</t>
        </is>
      </c>
    </row>
    <row r="2">
      <c r="B2" s="2" t="inlineStr">
        <is>
          <t>Mar. 31, 2025</t>
        </is>
      </c>
    </row>
    <row r="3">
      <c r="A3" s="3" t="inlineStr">
        <is>
          <t>Related Party Transactions [Abstract]</t>
        </is>
      </c>
      <c r="B3" s="4" t="inlineStr">
        <is>
          <t xml:space="preserve"> </t>
        </is>
      </c>
    </row>
    <row r="4">
      <c r="A4" s="4" t="inlineStr">
        <is>
          <t>Royalty Interest Financing</t>
        </is>
      </c>
      <c r="B4" s="4" t="inlineStr">
        <is>
          <t xml:space="preserve">ROYALTY INTEREST FINANCING On December 21, 2023, the Company entered into a royalty interest financing agreement, or the Royalty Interest Agreement, with United in Endeavour, LLC, or UiE, under which UiE acquired a portion of the Company's royalty interest in XACIATO. The Company received $5.0 million from UiE when the parties entered into the Royalty Interest Agreement (the "Initial Investment"), and between January 1, 2024 and December 31, 2026, the Company may, in its sole discretion, but subject to XOMA's prior written consent (see Note 8, Royalty Purchase Agreements), elect to receive three additional payments (each a "Supplemental Investment") from UiE of up to an aggregate of $7.0 million, for a total of up to $12.0 million. Under the Royalty Interest Agreement, the Company agreed to make the following payments to UiE, until such time when UiE has received aggregate payments equaling a 12% internal rate of return (the “IRR”) on the Initial Investment and each Supplemental Investment, if any (the "Hard Cap"): (i) from December 21, 2023 through December 31, 2025, 50% of the amount of royalty payments remaining after all amounts that are due and payable and actually paid by the Company to any licensor or sublicensee on the royalty payments generated and received by the Company on net sales of XACIATO by Organon have been deducted (the “Net Royalty Payments”), (ii) from January 1, 2026 through December 31, 2029, 75% of the Net Royalty Payments, and (iii) from December 21, 2023 through December 31, 2029, 10% of the amount of milestone payments remaining after all amounts that are due and payable and actually paid by the Company to any licensor or sublicensee on the milestone payments generated and received by the Company on net sales of XACIATO by Organon have been deducted. After December 31, 2029, the Company will be required to make certain additional payments to UiE to the extent UiE has not received payments equaling the Hard Cap by December 31, 2029, December 31, 2033, and December 31, 2034, respectively. In addition, if UiE has not received payments equaling the Hard Cap by December 31, 2035 and the Company has other sources of assets or income besides XACIATO sufficient to complete such payments, the Company has agreed to pay UiE quarterly payments evenly divided over a two-year term, such that UiE will have obtained the IRR, taking into account all other payments received by UiE from the Company under the Royalty Interest Agreement. UiE’s right to receive payments will terminate when UiE has received payments in an amount equal to the Hard Cap. The Company evaluated the terms of the Royalty Interest Agreement and concluded that the features of the Royalty Interest Agreement were similar to those of a debt instrument. As a result, the Company applied the debt recognition guidance under ASC 470, Debt, and recorded the Initial Investment as a liability related to the sale of future royalties (“Royalty Obligation”) which will be amortized under the effective interest method over the estimated term of the Royalty Interest Agreement. If the Company elects to receive additional Supplemental Investments, such additional Supplemental Investments will also be recorded as a liability related to the sale of future royalties when they are received and amortized under the interest method over the estimated remaining term of the Royalty Interest Agreement. In addition, in accordance with ASC 470, Debt, the Company will account for any royalties received in the future as non-cash royalty revenue in the consolidated statements of operations as a reduction to the debt balance. As royalties and milestone payments are received by or on behalf of the Company from Organon and the Company subsequently pays or causes to be paid the amounts due to UiE in respect thereof in accordance with the Royalty Interest Agreement, the Royalty Obligation will be effectively repaid during the term of the Royalty Interest Agreement. In order to determine the amortization of the Royalty Obligation, the Company is required to estimate the total amount of future payments to UiE during the term of the Royalty Interest Agreement. At execution of the Royalty Interest Agreement, the Company’s estimate of this total interest expense resulted in an effective annual interest rate of approximately 22.48%. This estimate contains significant assumptions that impact both the amount recorded at execution and the interest expense that will be recognized over the royalty period. The Company will periodically assess the estimated amounts due and payable to UiE and to the extent the amount or timing of such payments is materially different than the original estimates, an adjustment will be recorded prospectively to increase or decrease interest expense. There are a number of factors that could materially affect XACIATO's commercial success, and therefore the amount and timing of the Company's payments to UiE, and correspondingly, the amount of interest expense recorded by the Company, most of which are not within the Company’s control. Such factors include, but are not limited to, the capabilities of Organon and its commitment of sufficient resources to market, distribute and sell the product; timely and adequate commercial supply of the finished product and its components; perceived superiority of its cure rates compared to other available treatments; patient satisfaction and willingness to use it again and refer it to others; price pressure given the high level of generic treatments and changes in health care laws and regulations; adequate coverage, pricing and reimbursement from third-party payors; and approval of new entrants, including alternative, non-antibiotic treatment options. These factors could result in increases or decreases to both royalty revenues and interest expense. Warrants In connection with entering into the Royalty Interest Agreement, the Company issued to UiE a warrant (the “Initial Royalty Warrant”) to purchase up to 422,805 shares of the Company’s common stock (see Note 4). In addition, for every $1,000,000 of Supplemental Investment, the Company will issue to UiE a warrant to purchase 84,561 shares of common stock, for an aggregate of warrants to purchase up to 591,927 shares of common stock (collectively the “Additional Royalty Warrants,” and together with the Initial Royalty Warrant, the “Royalty Interest Agreement Warrants”). The Royalty Interest Agreement Warrants were deemed to be equity classified warrants and recorded as additional paid in capital. The fair value of the Initial Royalty Warrant was determined to be $0.8 million (Note 8) and was recorded as a debt discount against the Initial Investment. The following table shows the activity of the Royalty Obligation since the transaction inception through the period indicated: March 31, 2025 Upfront payment from the sale of future royalties $ 5,000,000 Debt issuance cost (276,101) Relative fair value of Initial Royalty Warrant (834,512) Royalty payments (4,639) Non-cash interest expense and interest payable associated with the sale of future royalties 948,497 Liability related to the sale of future royalties $ 4,833,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oyalty Purchase Agree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oyalty Purchase Agreements</t>
        </is>
      </c>
      <c r="B4" s="4" t="inlineStr">
        <is>
          <t xml:space="preserve">ROYALTY PURCHASE AGREEMENTS On April 29, 2024, the Company entered into a traditional royalty purchase agreement (the "XACIATO RPA"), and a synthetic royalty purchase agreement, (the "Synthetic RPA and together with the XACIATO RPA, the “Royalty Purchase Agreements”) with XOMA pursuant to which XOMA paid $22.0 million to the Company. In addition, if XOMA receives total payments under the Royalty Purchase Agreements (as described below) equal to an amount that exceeds $88.0 million, XOMA will pay $11.0 million to the Company for each successive $22.0 million XOMA receives under the Royalty Purchase Agreements (such $11.0 million payments to the Company, the “Contingent Purchase Price Payments”). Under the Royalty Purchase Agreements, the Company sold, assigned, transferred and conveyed its right, title and interest in and to the following to XOMA: (a) 100% of the royalties and potential milestone payments the Company would otherwise have the right to receive from and after April 1, 2024 under the Company's exclusive license agreement with Organon, based on net sales of XACIATO, net of (i) all royalty and milestone payments due and payable and actually paid by or on behalf of the Company under its exclusive license agreement with third-party licensors TriLogic and MilanaPharm, and (ii) all payments due and payable and actually paid by or on behalf of the Company under the Royalty Interest Agreement between the Company and UiE (such net amount, the “Purchased Receivables”); (b) 25% of the potential future $20.0 million payment that the Company would otherwise have the right to receive under the Company's license agreement with Bayer, if Bayer, in its sole discretion, elects to make the license granted thereunder effective following completion of the pivotal clinical trial of Ovaprene; and (c) a synthetic royalty of 4.0% of the Company's, its affiliates’ and its sublicensees’ future net sales of the Company's investigational product Ovaprene, and 2.0% of the Company's, its affiliates’ and its sublicensees’ future net sales of the Company's investigational product Sildenafil Cream, 3.6%; provided, however , that, if XOMA receives total payments under the Royalty Purchase Agreements, net of any Contingent Purchase Price Payments made to the Company, equal to an amount that exceeds $110.0 million, the foregoing percentages will be reduced to 2.5% and 1.25%, respectively (such amounts described in the foregoing clauses (b) and (c), collectively, the “Revenue Participation Right”). Pursuant to the XACIATO RPA, XOMA, at its sole cost and discretion, may repay in full and retire all of the Company's payment obligations to UiE under the Royalty Interest Agreement. If XOMA does so, no further amounts in respect of the Royalty Interest Agreement will be deducted from the net royalties and net milestone payments that XOMA is entitled to receive under the XACIATO RPA. As of April 29, 2024, the Company cannot elect to receive any additional funding from UiE under the Royalty Interest Agreement without XOMA’s prior written consent. In connection with the synthetic royalty purchase agreement, the Company granted to XOMA a security interest in certain product assets related to Ovaprene and Sildenafil Cre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Financing In July 2024, the Company obtained financing for certain director and officer and other insurance premiums. The total premiums, taxes and fees financed was approximately $0.6 million with an annual interest rate of approximately 8.0%. In consideration of the premium payment by the lender to the insurance companies or the agent or broker, the Company unconditionally promised to pay the lender the amount financed plus interest and other charges permitted under the agreement and the Company assigned to the lender a first priority lien on and a security interest in the financed insurance policies. The Company made monthly installment payments on the financed amount through April 20, 2025. The financed amount is recognized as an insurance financing cost included in other current assets and accrued expenses in the Company's condensed consolidated balance sheets. As of March 31, 2025, the Company's remaining obligation under the agreement was approximately $62,000. CRADA with NICHD for the Pivotal Phase 3 Study of Ovaprene In July 2021, the Company entered into a Cooperative Research and Development Agreement, or the CRADA, with the U.S. Department of Health and Human Services, as represented by the Eunice Kennedy Shriver National Institute of Child Health and Human Development, or NICHD, for the conduct of a multi-center, non-comparative, pivotal Phase 3 clinical study of Ovaprene, or the Ovaprene Phase 3. The Ovaprene Phase 3 is being conducted within NICHD’s Contraceptive Clinical Trials Network with NICHD's contract research organization providing clinical coordination and data collection and management services for the Ovaprene Phase 3. The Company and NICHD each provide medical oversight and final data review and analysis for the Ovaprene Phase 3 and will work together to prepare the final report of the results of the Ovaprene Phase 3. The Company is responsible for providing clinical supplies of Ovaprene, coordinating interactions with the FDA, preparing and submitting supportive regulatory documentation, and providing a total of $5.5 million in payments to NICHD to be applied toward the costs of conducting the Ovaprene Phase 3. NICHD is responsible for the other costs related to the conduct of the Ovaprene Phase 3. The Company made aggregate payments of $5.5 million to NICHD, $0.5 million of which was paid in July 2024 and $5.0 million of which was paid in prior years. The Company had no remaining obligation under the CRADA at March 31, 2025.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Related-Party Agreement In January 2024, the Company entered into a consulting agreement with its former Chief Financial Officer to assist in transition matters subsequent to her retirement. Pursuant to the agreement, for a nine month period commencing on January 26, 2024, the Company paid its former Chief Financial Officer $31,667 per month and reimbursed her up to $500 per month for her health insurance premiu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3 Months Ended</t>
        </is>
      </c>
    </row>
    <row r="2">
      <c r="B2" s="2" t="inlineStr">
        <is>
          <t>Mar. 31, 2025</t>
        </is>
      </c>
    </row>
    <row r="3">
      <c r="A3" s="3" t="inlineStr">
        <is>
          <t>Receivables [Abstract]</t>
        </is>
      </c>
      <c r="B3" s="4" t="inlineStr">
        <is>
          <t xml:space="preserve"> </t>
        </is>
      </c>
    </row>
    <row r="4">
      <c r="A4" s="4" t="inlineStr">
        <is>
          <t>Grant Awards</t>
        </is>
      </c>
      <c r="B4" s="4" t="inlineStr">
        <is>
          <t>GRANT AWARDS October 2024 Grant Award In October 2024, the Company entered into a subaward agreement with National Collegiate Inventors and Innovators Alliance, Inc. d/b/a VentureWell (the "CMF") under which the Company is entitled to receive funding of up to $10.0 million in milestone-based payments subject to the Company's achievement over an approximately 24-month period of specified research activities and objectives relating to the advancement of the Company's DARE-HPV development program, including commencement of a Phase 2 clinical study to evaluate the safety and preliminary efficacy of DARE-HPV for the clearance of high-risk HPV infection in women. The subaward agreement was the result of the Company's selection by an agency within the U.S. Department of Health and Human Services. The CMF is a consortium management firm that received funding from the federal agency for the subaward agreement. The Company receives funding in advance and tracks and reports eligible expenses incurred to the federal agency. The Company is required to apply the funds it receives solely toward direct costs for the funded project, other than approximately 22% of such funds, which it may apply toward general overhead and administrative expenses that support the entire operations of the Company. Funds received that have not been spent are recorded as cash and cash equivalents and as a deferred grant funding liability in the Company’s condensed consolidated balance sheets. The deferred grant funding liability also includes grant funds spent but not yet expensed in accordance with GAAP. The Company must track expenses incurred under the award and submit a detailed accounting of such expenses. Through March 31, 2025, the Company has received payments totaling $2.5 million under this award. The Company recorded credits to research and development expense of approximately $0.6 million for costs related to this award for the three months ended March 31, 2025. As of March 31, 2025 and December 31, 2024, the Company recorded approximately $1.5 million and $0.6 million of deferred grant funding liability related to this award in the Company's condensed consolidated balance sheets, respectively. NICHD and NIH Non-Dilutive Grant Funding The Company has received notices of awards and non-dilutive grant funding from NICHD and the National Institutes of Health, or NIH, to support the development of several of its product candidates. NICHD and the NIH issue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DARE-HPV In December 2024, the Company received a notice of award from the National Institute of Allergy and Infectious Diseases (NIAID), a component of the NIH, that the Company was awarded a $1.0 million grant in support of non-clinical activities for the development of DARE-HPV for an initial project year of December 2024 through November 2025, and that an additional $1.0 million was recommended for the subsequent project year, subject to the availability of funds and satisfactory progress of the project, as determined by NIAID. The Company recorded credits to research and development expense of approximately $31,000 for costs related to this award during the three months ended March 31, 2025. The Company recorded a receivable of approximately $16,000 and $0 at March 31, 2025 and December 31, 2024, respectively, for expenses incurred through such date that it believes are eligible for reimbursement under this award. DARE-PTB1 In December 2023, the Company received a notice of award from NICHD of approximately $2.0 million to support the development of DARE-PTB1. The award is to be used to support what is referred to as the "Phase II" segment of the project outlined in the Company's grant application. The Company recorded credits to research and development expense for costs related to this award of approximately $169,000 and $112,000 during the three months ended March 31, 2025 and 2024, respectively. At March 31, 2025 and December 31, 2024, the Company recorded a receivable of approximately $57,000 and $45,000, respectively, for expenses incurred through such date that it believes are eligible for reimbursement under this award. DARE-PTB2 In July 2023, the Company received a notice of award from NICHD of approximately $0.4 million to support preclinical development of a potential new therapeutic for the prevention of idiopathic preterm birth. The grant funds will support activities related to the conduct and completion of proof-of-concept target validation studies in collaboration with the University of South Florida, which are to occur over a 12-month period. The Company received aggregate reimbursements under this award of approximately $0.4 million during the grant period, which ended in July 2024. No further funds are available under this award. Other Non-Dilutive Grant Funding As described below, the Company has received substantial funding under grant agreements it entered into with the Gates Foundation, or the Foundation. The Company is required to apply the funds it receives under the agreements solely toward direct costs for the applicable funded projects, other than approximately 5%-15% of such funds, which it may apply toward general overhead and administrative expenses that support the entire operations of the Company. The Company receives funding in advance and tracks and reports eligible expenses incurred to the Foundation. Funds received that have not been spent are recorded as cash and cash equivalents and as a deferred grant funding liability in the Company’s consolidated balance sheets. The deferred grant funding liability also includes grant funds spent but not yet expensed in accordance with GAAP. The grant agreements include the Foundation's standard discretionary termination provisions. Any grant funds that have not been used or committed to the funded project must be returned promptly to the Foundation upon expiration or termination of the agreement. 2024 Contraceptive Product Candidate Grant Agreement In November 2024, the Company entered into a grant agreement with the Foundation under which the Company was awarded a new grant of up to approximately $10.7 million to support (i) expansion of the number of study sites in the ongoing Phase 3 clinical trial of Ovaprene, and (ii) activities that will aid in the identification and development of a novel non-hormonal intravaginal contraceptive candidate, suitable for and acceptable to women in low- and middle-income country settings who need or would prefer to use such a product to avoid an unplanned pregnancy. An initial payment of approximately $5.4 million was made to the Company in November 2024. Additional payments are contingent upon the Company's achievement of specified development and reporting milestones during the term of the grant agreement, which extends through October 2026. The Company will track and report eligible expenses incurred to the Foundation. The Company recorded credits to research and development expense of approximately $0.8 million for costs related to this award for the three months ended March 31, 2025. As of March 31, 2025 and December 31, 2024, the Company has recorded approximately $4.4 million and $5.2 million of deferred grant funding liability related to this award in the Company's condensed consolidated balance sheets, respectively. 2024 Biotherapeutic Product Grant Agreement In January 2024, the Company entered into an agreement with the Foundation under which the Company was awarded $750,000 to fund activities related to bacteria-based live biotherapeutic product development. The Company received the full amount of the award in January 2024. The Company recorded credits to research and development expense of approximately $0 and $133,000 for costs related to this award for the three months ended March 31, 2025 and 2024, respectively. The grant period ended in November 2024. No further funds are available under this award. 2021 DARE-LARC1 Grant Agreement In June 2021, the Company entered into an agreement with the Foundation under which the Company was awarded up to approximately $49.0 million to support the development of DARE-LARC1. The agreement supports technology development and preclinical activities over the period of June 30, 2021 to November 1, 2026, to advance DARE-LARC1 through nonclinical proof of principle studies and other IND-enabling work to allow for the submission of an IND application with the FDA, approval of which will be required to commence testing in humans. As of March 31, 2025, the Company has received a cumulative total of approximately $31.8 million in non-dilutive funding under the agreement, including $3.5 million during 2024. Additional payments are contingent upon the DARE-LARC1 program’s achievement of specified development and reporting milestones. The Company recorded credits to research and development expense of approximately $1.5 million and $2.3 million for costs related to this award for the three months ended March 31, 2025 and 2024, respectively. As of March 31, 2025 and December 31, 2024, the Company has recorded approximately $9.2 million and $10.8 million of deferred grant funding liability related to this award in the Company's condensed consolidated balance sheets, respectively. 2022 DARE-LBT Grant Agreement In November 2022, the Company entered into an agreement with the Foundation under which the Company was awarded $585,000 to support the development of DARE-LBT over the period of November 11, 2022 to February 29, 2024. The Company received the full amount of the award in November 2022. The Company recorded credits to research and development expense of approximately $235,000 for costs related to this award for the three months ended 2024. The Company had no remaining deferred grant funding liability related to this awar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Company computes basic net loss per share, or EPS, using the weighted average number of common shares outstanding during the period, without consideration for common stock equivalents. Diluted EPS is based upon the weighted average number of common shares and potentially dilutive securities (common share equivalents) outstanding during the period. Dilutive securities include the dilutive effect of in-the-money options and warrants, which is calculated based on the average share price for each period using the treasury stock method. Under the treasury stock method, the exercise price of an option or warrant, the amount of compensation cost, if any, for future service that the Company has not yet recognized, and the amount of estimated tax benefits that would be recorded in paid-in capital, if any, when the option or warrant is exercised are assumed to be used to repurchase shares in the current period . Dilutive securities are excluded from the diluted EPS calculation if their effect is anti-dilutive. The following potentially dilutive outstanding securities were excluded from diluted EPS for the period indicated because of their anti-dilutive effect: Potentially dilutive securities Three Months Ended 2025 2024 Stock options 1,119,010 989,726 Warrants 1,268,572 1,268,572 Total 2,387,582 2,258,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discrete information is available for evaluation by the chief operating decision maker (“CODM”), in deciding how to allocate resources and in assessing performance. The Company and the Company’s chief operating decision maker view the Company’s operations and manage its business in one operating segment, which is the business of identifying, developing and commercializing pharmaceutical products that target unmet needs in women's health. The CODM, who is the chief executive officer (“CEO”), manages and allocates resources to the operations of the Company on a consolidated basis. The Company’s measure of segment profit or loss is net loss. Managing and allocating resources on a consolidated basis enables the CEO to assess the overall level of resources available and how to best deploy these resources across function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The CODM does not review assets in evaluating the results of the Company, and therefore, such information is not presented. In addition, substantially all of the Company's revenue was generated in the United States and substantially all of the Company's long-lived assets reside in the United States. The following table summarizes the segment's financial information including the Company’s significant segment expenses: Three Months Ended 2025 2024 Revenue: Royalty revenue $ 25,427 $ 9,302 Total revenue 25,427 9,302 Segment operating expenses: Research and development: Direct program costs: Ovaprene 1,495,727 2,183,873 Sildenafil Cream, 3.6% 211,389 460,107 Other advanced clinical stage programs 490,562 446,671 Phase 1 and Phase 1-ready clinical stage programs 496,747 229,550 Preclinical stage programs 1,098,738 1,371,708 Other development programs — 12,794 Contra-R&amp;D expenses (2,618,373) (2,652,715) Total research and development direct program costs 1,174,790 2,051,988 Indirect costs: Personnel-related (including stock compensation) 1,492,248 1,482,597 Other indirect costs 78,735 78,199 Contra R&amp;D expenses (448,392) (259,264) Total research and development indirect costs 1,122,591 1,301,532 General and administrative 2,309,164 2,670,581 Other operating expenses — 7,674 Total segment operating expenses 4,606,545 6,031,775 Loss from operations (4,581,118) (6,022,473) Interest expense 134,050 209,138 Interest income (156,621) (88,133) Other income (expense), net 180,240 (611,878) Net loss $ (4,378,307) $ (6,755,3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Nasdaq Li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329967</v>
      </c>
      <c r="C3" s="6" t="n">
        <v>15698174</v>
      </c>
    </row>
    <row r="4">
      <c r="A4" s="4" t="inlineStr">
        <is>
          <t>Other receivables</t>
        </is>
      </c>
      <c r="B4" s="5" t="n">
        <v>105234</v>
      </c>
      <c r="C4" s="5" t="n">
        <v>229982</v>
      </c>
    </row>
    <row r="5">
      <c r="A5" s="4" t="inlineStr">
        <is>
          <t>Prepaid expenses</t>
        </is>
      </c>
      <c r="B5" s="5" t="n">
        <v>1387348</v>
      </c>
      <c r="C5" s="5" t="n">
        <v>2519707</v>
      </c>
    </row>
    <row r="6">
      <c r="A6" s="4" t="inlineStr">
        <is>
          <t>Total current assets</t>
        </is>
      </c>
      <c r="B6" s="5" t="n">
        <v>11822549</v>
      </c>
      <c r="C6" s="5" t="n">
        <v>18447863</v>
      </c>
    </row>
    <row r="7">
      <c r="A7" s="4" t="inlineStr">
        <is>
          <t>Property and equipment, net</t>
        </is>
      </c>
      <c r="B7" s="5" t="n">
        <v>1484947</v>
      </c>
      <c r="C7" s="5" t="n">
        <v>1335732</v>
      </c>
    </row>
    <row r="8">
      <c r="A8" s="4" t="inlineStr">
        <is>
          <t>Operating lease right-of-use assets</t>
        </is>
      </c>
      <c r="B8" s="5" t="n">
        <v>1083036</v>
      </c>
      <c r="C8" s="5" t="n">
        <v>1206942</v>
      </c>
    </row>
    <row r="9">
      <c r="A9" s="4" t="inlineStr">
        <is>
          <t>Finance lease right-of-use asset</t>
        </is>
      </c>
      <c r="B9" s="5" t="n">
        <v>3149882</v>
      </c>
      <c r="C9" s="5" t="n">
        <v>0</v>
      </c>
    </row>
    <row r="10">
      <c r="A10" s="4" t="inlineStr">
        <is>
          <t>Other non-current assets</t>
        </is>
      </c>
      <c r="B10" s="5" t="n">
        <v>1078527</v>
      </c>
      <c r="C10" s="5" t="n">
        <v>1110594</v>
      </c>
    </row>
    <row r="11">
      <c r="A11" s="4" t="inlineStr">
        <is>
          <t>Total assets</t>
        </is>
      </c>
      <c r="B11" s="5" t="n">
        <v>18618941</v>
      </c>
      <c r="C11" s="5" t="n">
        <v>22101131</v>
      </c>
    </row>
    <row r="12">
      <c r="A12" s="3" t="inlineStr">
        <is>
          <t>Current liabilities</t>
        </is>
      </c>
      <c r="B12" s="4" t="inlineStr">
        <is>
          <t xml:space="preserve"> </t>
        </is>
      </c>
      <c r="C12" s="4" t="inlineStr">
        <is>
          <t xml:space="preserve"> </t>
        </is>
      </c>
    </row>
    <row r="13">
      <c r="A13" s="4" t="inlineStr">
        <is>
          <t>Accounts payable</t>
        </is>
      </c>
      <c r="B13" s="5" t="n">
        <v>1883142</v>
      </c>
      <c r="C13" s="5" t="n">
        <v>1455832</v>
      </c>
    </row>
    <row r="14">
      <c r="A14" s="4" t="inlineStr">
        <is>
          <t>Accrued expenses</t>
        </is>
      </c>
      <c r="B14" s="5" t="n">
        <v>1771666</v>
      </c>
      <c r="C14" s="5" t="n">
        <v>3042918</v>
      </c>
    </row>
    <row r="15">
      <c r="A15" s="4" t="inlineStr">
        <is>
          <t>Deferred grant funding</t>
        </is>
      </c>
      <c r="B15" s="5" t="n">
        <v>15121962</v>
      </c>
      <c r="C15" s="5" t="n">
        <v>16561625</v>
      </c>
    </row>
    <row r="16">
      <c r="A16" s="4" t="inlineStr">
        <is>
          <t>Current portion of liability related to the sale of future royalties</t>
        </is>
      </c>
      <c r="B16" s="5" t="n">
        <v>91907</v>
      </c>
      <c r="C16" s="5" t="n">
        <v>0</v>
      </c>
    </row>
    <row r="17">
      <c r="A17" s="4" t="inlineStr">
        <is>
          <t>Current portion of lease liabilities, operating</t>
        </is>
      </c>
      <c r="B17" s="5" t="n">
        <v>568297</v>
      </c>
      <c r="C17" s="5" t="n">
        <v>548638</v>
      </c>
    </row>
    <row r="18">
      <c r="A18" s="4" t="inlineStr">
        <is>
          <t>Current portion of lease liability, finance</t>
        </is>
      </c>
      <c r="B18" s="5" t="n">
        <v>1751100</v>
      </c>
      <c r="C18" s="5" t="n">
        <v>0</v>
      </c>
    </row>
    <row r="19">
      <c r="A19" s="4" t="inlineStr">
        <is>
          <t>Total current liabilities</t>
        </is>
      </c>
      <c r="B19" s="5" t="n">
        <v>21188074</v>
      </c>
      <c r="C19" s="5" t="n">
        <v>21609013</v>
      </c>
    </row>
    <row r="20">
      <c r="A20" s="4" t="inlineStr">
        <is>
          <t>Deferred revenue, non-current</t>
        </is>
      </c>
      <c r="B20" s="5" t="n">
        <v>1000000</v>
      </c>
      <c r="C20" s="5" t="n">
        <v>1000000</v>
      </c>
    </row>
    <row r="21">
      <c r="A21" s="4" t="inlineStr">
        <is>
          <t>Liability related to the sale of future royalties, net</t>
        </is>
      </c>
      <c r="B21" s="5" t="n">
        <v>4741338</v>
      </c>
      <c r="C21" s="5" t="n">
        <v>4749824</v>
      </c>
    </row>
    <row r="22">
      <c r="A22" s="4" t="inlineStr">
        <is>
          <t>Lease liabilities long-term, operating</t>
        </is>
      </c>
      <c r="B22" s="5" t="n">
        <v>603295</v>
      </c>
      <c r="C22" s="5" t="n">
        <v>754383</v>
      </c>
    </row>
    <row r="23">
      <c r="A23" s="4" t="inlineStr">
        <is>
          <t>Lease liability long-term, finance</t>
        </is>
      </c>
      <c r="B23" s="5" t="n">
        <v>649935</v>
      </c>
      <c r="C23" s="5" t="n">
        <v>0</v>
      </c>
    </row>
    <row r="24">
      <c r="A24" s="4" t="inlineStr">
        <is>
          <t>Total liabilities</t>
        </is>
      </c>
      <c r="B24" s="5" t="n">
        <v>28182642</v>
      </c>
      <c r="C24" s="5" t="n">
        <v>28113220</v>
      </c>
    </row>
    <row r="25">
      <c r="A25" s="4" t="inlineStr">
        <is>
          <t>Commitments and contingencies (Note 9)</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1 par value, 5,000,000 shares authorized; None issued and outstanding</t>
        </is>
      </c>
      <c r="B27" s="5" t="n">
        <v>0</v>
      </c>
      <c r="C27" s="5" t="n">
        <v>0</v>
      </c>
    </row>
    <row r="28">
      <c r="A28" s="4" t="inlineStr">
        <is>
          <t>Common stock, $0.0001 par value; 240,000,000 shares authorized; 8,850,386 and 8,700,386 shares issued and outstanding at March 31, 2025 and December 31, 2024, respectively</t>
        </is>
      </c>
      <c r="B28" s="5" t="n">
        <v>885</v>
      </c>
      <c r="C28" s="5" t="n">
        <v>870</v>
      </c>
    </row>
    <row r="29">
      <c r="A29" s="4" t="inlineStr">
        <is>
          <t>Additional paid-in capital</t>
        </is>
      </c>
      <c r="B29" s="5" t="n">
        <v>170519070</v>
      </c>
      <c r="C29" s="5" t="n">
        <v>169705480</v>
      </c>
    </row>
    <row r="30">
      <c r="A30" s="4" t="inlineStr">
        <is>
          <t>Accumulated other comprehensive loss</t>
        </is>
      </c>
      <c r="B30" s="5" t="n">
        <v>-415719</v>
      </c>
      <c r="C30" s="5" t="n">
        <v>-428809</v>
      </c>
    </row>
    <row r="31">
      <c r="A31" s="4" t="inlineStr">
        <is>
          <t>Accumulated deficit</t>
        </is>
      </c>
      <c r="B31" s="5" t="n">
        <v>-179667937</v>
      </c>
      <c r="C31" s="5" t="n">
        <v>-175289630</v>
      </c>
    </row>
    <row r="32">
      <c r="A32" s="4" t="inlineStr">
        <is>
          <t>Total stockholders' deficit</t>
        </is>
      </c>
      <c r="B32" s="5" t="n">
        <v>-9563701</v>
      </c>
      <c r="C32" s="5" t="n">
        <v>-6012089</v>
      </c>
    </row>
    <row r="33">
      <c r="A33" s="4" t="inlineStr">
        <is>
          <t>Total liabilities and stockholders' deficit</t>
        </is>
      </c>
      <c r="B33" s="6" t="n">
        <v>18618941</v>
      </c>
      <c r="C33" s="6" t="n">
        <v>22101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378307</v>
      </c>
      <c r="C4" s="6" t="n">
        <v>-675535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4, or the 2024 10-K.</t>
        </is>
      </c>
    </row>
    <row r="5">
      <c r="A5" s="4" t="inlineStr">
        <is>
          <t>Going Concern</t>
        </is>
      </c>
      <c r="B5" s="4" t="inlineStr">
        <is>
          <t>Going Concern The Company prepared its condensed consolidated financial statements on a going concern basis, which assumes that the Company will realize its assets and satisfy its liabilities in the normal course of business. The Company has a history of losses from operations, net losses and negative cash flows from operations, and expects significant losses from operations and negative cash flows from operations until such time that it generates revenue to cover its operating expenses that results in net income. Because the Company is in the early stages of executing against its expanded business strategy announced in March 2025 (see Note 1. Organization and Description of Business), it is not possible to predict when this will occur and there could be significant losses from operations and negative cash flows from operations for the next several years. These circumstances and those described below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March 31, 2025, the Company had an accumulated deficit of approximately $179.7 million, unrestricted cash and cash equivalents of approximately $10.3 million, and a working capital deficit of approximately $9.4 million. The Company's unrestricted cash and cash equivalents at March 31, 2025 represented funds received under grant agreements that generally may be applied solely toward direct costs for carrying out the respective projects under those grant agreements. See Note 10, Grant Awards. For the three months ended March 31, 2025, the Company incurred a net loss of approximately $4.4 million and had negative cash flow from operations of approximately $5.5 million.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 Company is in ongoing discussions with potential third-party sources of additional capital, and the Company will continue to evaluate and may pursue a variety of capital raising options, including sales of equity, debt financings, government or other grant funding, collaborations, structured financings, and strategic alliances or other similar types of arrangements. However, the Company's ability to raise additional capital will depend on a variety of factors, many aspects of which are not entirely within its control, and there can be no assurance that capital will be available when needed or that, if available, it will be obtained on terms favorable to the Company and its stockholders. In addition, the delisting of the Company's common stock from Nasdaq could substantially impair its ability to raise capital.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ese uncertainties.</t>
        </is>
      </c>
    </row>
    <row r="6">
      <c r="A6" s="4" t="inlineStr">
        <is>
          <t>Segment Information</t>
        </is>
      </c>
      <c r="B6" s="4" t="inlineStr">
        <is>
          <t>Segment Information</t>
        </is>
      </c>
    </row>
    <row r="7">
      <c r="A7" s="4" t="inlineStr">
        <is>
          <t>Reclassification of Prior Year Presentation</t>
        </is>
      </c>
      <c r="B7" s="4" t="inlineStr">
        <is>
          <t>Reclassification of Prior Year Presentation</t>
        </is>
      </c>
    </row>
    <row r="8">
      <c r="A8" s="4" t="inlineStr">
        <is>
          <t>Reverse Stock Split</t>
        </is>
      </c>
      <c r="B8" s="4" t="inlineStr">
        <is>
          <t>Reverse Stock Split The Company effected a 1-for-12 reverse split of its issued common stock on July 1, 2024. At the effective time of the reverse stock split,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did not change the number of authorized shares or the par value per share of the Company’s common stock. All common stock share and per share data presented in the accompanying condensed consolidated financial statements have been retroactively adjusted to reflect the impact of the reverse stock split for all periods presented, without giving effect to whole shares issued in lieu of fractional shares. In addition, proportionate adjustments were made in accordance with the applicable terms of outstanding stock options and warrants, the Company’s stock incentive plans and an existing agreement to the (a) per share exercise prices of, and the number of shares underlying, the Company’s outstanding stock options, (b) number of shares available for the grant of awards under the Company’s stock incentive plans, and (c) per share exercise prices of, and the number of shares underlying, outstanding warrants to purchase shares of the Company’s common stock and warrants potentially issuable by the Company in its sole discretion pursuant to an existing agreement.</t>
        </is>
      </c>
    </row>
    <row r="9">
      <c r="A9" s="4" t="inlineStr">
        <is>
          <t>Cash, Cash Equivalents, and Restricted Cash</t>
        </is>
      </c>
      <c r="B9" s="4" t="inlineStr">
        <is>
          <t>Cash, Cash Equivalents, and Restricted Cash</t>
        </is>
      </c>
    </row>
    <row r="10">
      <c r="A10" s="4" t="inlineStr">
        <is>
          <t>Use of Estimates</t>
        </is>
      </c>
      <c r="B10" s="4" t="inlineStr">
        <is>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 liability related to the sale of future royalties, valuation of stock-based awards and the accrual of research and development expenses. Estimates are periodically reviewed in light of changes in circumstances, facts and experience. Actual results could differ from those estimates and could materially affect the reported amounts of assets, liabilities and future operating results.</t>
        </is>
      </c>
    </row>
    <row r="11">
      <c r="A11" s="4" t="inlineStr">
        <is>
          <t>Fair Value of Financial Instruments</t>
        </is>
      </c>
      <c r="B11"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12">
      <c r="A12" s="4" t="inlineStr">
        <is>
          <t>Recently Issued Accounting Pronouncements</t>
        </is>
      </c>
      <c r="B12" s="4" t="inlineStr">
        <is>
          <t>Recently Issued Accounting Pronouncements In November 2024, the FASB issued ASU 2024-03, Disaggregation of Income Statement Expenses. ASU 2024-03 requires new financial statement disclosures in tabular format, disaggregating information about prescribed categories underlying any relevant income statement expense captions.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 In December 2023, the FASB issued ASU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is effective for annual periods beginning January 1, 2025 and will be applied on a prospective basis with the option to apply the standard retrospectively. The Company is evaluating the disclosure impact of ASU 2023-09 on its consolidated financial statement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March 31, 2025 and December 31, 2024. There were no financial assets or liabilities that were remeasured using a quoted price in active markets for identical assets (Level 2) or using unobservable inputs (Level 3) as of March 31, 2025 or December 31, 2024. Fair Value Measurements Level 1 Level 2 Level 3 Total Balance at March 31, 2025 Current assets: Cash equivalents (1) $ 9,945,546 $ — $ — $ 9,945,546 Balance at December 31, 2024 Current assets: Cash equivalents (1) $ 15,283,784 $ — $ — $ 15,283,784 (1) Represents cash held in money market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Warrants Outstanding</t>
        </is>
      </c>
      <c r="B4" s="4" t="inlineStr">
        <is>
          <t xml:space="preserve">A summary of warrant activity during the three months ended March 31, 2025 is presented below: Common Stock Number of Shares Underlying Warrants Weighted Average Exercise Price Weighted Average Remaining Life in Years Intrinsic Value Outstanding December 31, 2024, 1,268,572 $ 7.49 4.10 $ — Granted — — Exercised — — Forfeited or expired — — Outstanding and exercisable March 31, 2025, 1,268,572 $ 7.49 3.8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 for Amended 2014 Plan and Related Information</t>
        </is>
      </c>
      <c r="B4" s="4" t="inlineStr">
        <is>
          <t xml:space="preserve">The table below summarizes stock option activity under the Company's stock incentive plans and related information for the three months ended March 31, 2025. The exercise price of all options granted during the three months ended March 31, 2025 was equal to the market value of the Company’s common stock on the date of grant. As of March 31, 2025, unamortized stock-based compensation expense of approximately $2.5 million will be amortized over a weighted average period of 1.27 years. The number of shares of common stock available for future awards granted under the 2022 Plan as of March 31, 2025 was 230,075. Number of Shares Weighted Average Outstanding at December 31, 2024 883,334 $ 14.58 Granted 293,550 3.27 Exercised — Cancelled/forfeited (765) 3.18 Expired (57,109) 17.92 Outstanding at March 31, 2025 1,119,010 $ 11.45 Exercisable at March 31, 2025 579,484 $ 16.42 </t>
        </is>
      </c>
    </row>
    <row r="5">
      <c r="A5" s="4" t="inlineStr">
        <is>
          <t>Summary of Recognized Stock-Based Compensation Expense Related to Stock Options Granted to Employees and Directors</t>
        </is>
      </c>
      <c r="B5" s="4" t="inlineStr">
        <is>
          <t xml:space="preserve">Total stock-based compensation expense related to stock options granted to employees and directors recognized in the condensed consolidated statements of operations and comprehensive loss is as follows: Three Months Ended 2025 2024 Research and development $ 167,058 $ 206,602 General and administrative $ 210,299 $ 421,098 Total $ 377,357 $ 627,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d Properti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onents of lease cost recorded in our condensed consolidated statements of operations were as follows: Three Months Ended Three Months Ended Operating lease cost $ 197,000 $ 200,000 Finance lease cost Amortization of finance lease 150,000 — Interest on finance lease liability 19,000 — Total lease cost $ 366,000 $ 200,000 </t>
        </is>
      </c>
    </row>
    <row r="5">
      <c r="A5" s="4" t="inlineStr">
        <is>
          <t>Schedule of Operating Lease Liabilities Maturity</t>
        </is>
      </c>
      <c r="B5" s="4" t="inlineStr">
        <is>
          <t xml:space="preserve">Maturities of our finance and operating lease liabilities as of March 31, 2025 were as follows: Year Operating Leases Finance Lease Total 2025 (remaining) $ 495,000 $ 921,000 $ 1,416,000 2026 680,000 1,658,000 2,338,000 2027 130,000 — 130,000 Total lease payments 1,305,000 2,579,000 3,884,000 Less: amount representing interest (133,000) (178,000) (311,000) Present value of lease liabilities $ 1,172,000 $ 2,401,000 $ 3,573,000 </t>
        </is>
      </c>
    </row>
    <row r="6">
      <c r="A6" s="4" t="inlineStr">
        <is>
          <t>Schedule of Finance Lease Liabilities Maturity</t>
        </is>
      </c>
      <c r="B6" s="4" t="inlineStr">
        <is>
          <t xml:space="preserve">Maturities of our finance and operating lease liabilities as of March 31, 2025 were as follows: Year Operating Leases Finance Lease Total 2025 (remaining) $ 495,000 $ 921,000 $ 1,416,000 2026 680,000 1,658,000 2,338,000 2027 130,000 — 130,000 Total lease payments 1,305,000 2,579,000 3,884,000 Less: amount representing interest (133,000) (178,000) (311,000) Present value of lease liabilities $ 1,172,000 $ 2,401,000 $ 3,573,000 </t>
        </is>
      </c>
    </row>
    <row r="7">
      <c r="A7" s="4" t="inlineStr">
        <is>
          <t>Schedule of Weighted Average Remaining Lease Terms and Discount Rates</t>
        </is>
      </c>
      <c r="B7" s="4" t="inlineStr">
        <is>
          <t>The weighted-average remaining lease terms and discount rates related to our leases were as follows: As of March 31, 2025 2024 Weighted-average remaining lease term (in years) Operating leases 2.25 3.17 Finance lease 1.75 — Weighted-average discount rate Operating leases 10.5 % 10.5 % Finance lease 9.5 % — %</t>
        </is>
      </c>
    </row>
    <row r="8">
      <c r="A8" s="4" t="inlineStr">
        <is>
          <t>Schedule of Supplemental Cash Flows Information Related to Leases</t>
        </is>
      </c>
      <c r="B8" s="4" t="inlineStr">
        <is>
          <t xml:space="preserve">Supplemental cash flow information related to our leases was as follows: Three Months Ended March 31, 2025 2024 Cash paid for amounts included in the measurement of lease liabilities Operating cash flows from operating leases $ 164,000 $ 159,000 Operating cash flows from finance lease $ 19,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oyalty Interest Financing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hanges in the Liability Related to the Sale of Future Royalties</t>
        </is>
      </c>
      <c r="B4" s="4" t="inlineStr">
        <is>
          <t xml:space="preserve">The following table shows the activity of the Royalty Obligation since the transaction inception through the period indicated: March 31, 2025 Upfront payment from the sale of future royalties $ 5,000,000 Debt issuance cost (276,101) Relative fair value of Initial Royalty Warrant (834,512) Royalty payments (4,639) Non-cash interest expense and interest payable associated with the sale of future royalties 948,497 Liability related to the sale of future royalties $ 4,833,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 Dilutive Outstanding Securities Excluded From Diluted Net Loss Per Common Share</t>
        </is>
      </c>
      <c r="B4" s="4" t="inlineStr">
        <is>
          <t xml:space="preserve">The following potentially dilutive outstanding securities were excluded from diluted EPS for the period indicated because of their anti-dilutive effect: Potentially dilutive securities Three Months Ended 2025 2024 Stock options 1,119,010 989,726 Warrants 1,268,572 1,268,572 Total 2,387,582 2,258,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ummarizes the segment's financial information including the Company’s significant segment expenses: Three Months Ended 2025 2024 Revenue: Royalty revenue $ 25,427 $ 9,302 Total revenue 25,427 9,302 Segment operating expenses: Research and development: Direct program costs: Ovaprene 1,495,727 2,183,873 Sildenafil Cream, 3.6% 211,389 460,107 Other advanced clinical stage programs 490,562 446,671 Phase 1 and Phase 1-ready clinical stage programs 496,747 229,550 Preclinical stage programs 1,098,738 1,371,708 Other development programs — 12,794 Contra-R&amp;D expenses (2,618,373) (2,652,715) Total research and development direct program costs 1,174,790 2,051,988 Indirect costs: Personnel-related (including stock compensation) 1,492,248 1,482,597 Other indirect costs 78,735 78,199 Contra R&amp;D expenses (448,392) (259,264) Total research and development indirect costs 1,122,591 1,301,532 General and administrative 2,309,164 2,670,581 Other operating expenses — 7,674 Total segment operating expenses 4,606,545 6,031,775 Loss from operations (4,581,118) (6,022,473) Interest expense 134,050 209,138 Interest income (156,621) (88,133) Other income (expense), net 180,240 (611,878) Net loss $ (4,378,307) $ (6,755,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01</v>
      </c>
      <c r="C7" s="8" t="n">
        <v>0.0001</v>
      </c>
    </row>
    <row r="8">
      <c r="A8" s="4" t="inlineStr">
        <is>
          <t>Common stock, shares authorized (in shares)</t>
        </is>
      </c>
      <c r="B8" s="5" t="n">
        <v>240000000</v>
      </c>
      <c r="C8" s="5" t="n">
        <v>240000000</v>
      </c>
    </row>
    <row r="9">
      <c r="A9" s="4" t="inlineStr">
        <is>
          <t>Common stock, shares issued (in shares)</t>
        </is>
      </c>
      <c r="B9" s="5" t="n">
        <v>8850386</v>
      </c>
      <c r="C9" s="5" t="n">
        <v>8700386</v>
      </c>
    </row>
    <row r="10">
      <c r="A10" s="4" t="inlineStr">
        <is>
          <t>Common stock, shares outstanding (in shares)</t>
        </is>
      </c>
      <c r="B10" s="5" t="n">
        <v>8850386</v>
      </c>
      <c r="C10" s="5" t="n">
        <v>8700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s>
  <sheetData>
    <row r="1">
      <c r="A1" s="1" t="inlineStr">
        <is>
          <t>Basis of Presentation and Summary of Significant Accounting Policies - Narrative (Details)</t>
        </is>
      </c>
      <c r="C1" s="2" t="inlineStr">
        <is>
          <t>3 Months Ended</t>
        </is>
      </c>
    </row>
    <row r="2">
      <c r="B2" s="2" t="inlineStr">
        <is>
          <t>Jul. 01, 2024 shares</t>
        </is>
      </c>
      <c r="C2" s="2" t="inlineStr">
        <is>
          <t>Mar. 31, 2025 USD ($) segment</t>
        </is>
      </c>
      <c r="D2" s="2" t="inlineStr">
        <is>
          <t>Mar. 31, 2024 USD ($)</t>
        </is>
      </c>
      <c r="E2" s="2" t="inlineStr">
        <is>
          <t>Dec. 31,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79667937</v>
      </c>
      <c r="D4" s="4" t="inlineStr">
        <is>
          <t xml:space="preserve"> </t>
        </is>
      </c>
      <c r="E4" s="6" t="n">
        <v>175289630</v>
      </c>
    </row>
    <row r="5">
      <c r="A5" s="4" t="inlineStr">
        <is>
          <t>Cash and cash equivalents</t>
        </is>
      </c>
      <c r="B5" s="4" t="inlineStr">
        <is>
          <t xml:space="preserve"> </t>
        </is>
      </c>
      <c r="C5" s="5" t="n">
        <v>10329967</v>
      </c>
      <c r="D5" s="6" t="n">
        <v>3630603</v>
      </c>
      <c r="E5" s="6" t="n">
        <v>15698174</v>
      </c>
    </row>
    <row r="6">
      <c r="A6" s="4" t="inlineStr">
        <is>
          <t>Working capital</t>
        </is>
      </c>
      <c r="B6" s="4" t="inlineStr">
        <is>
          <t xml:space="preserve"> </t>
        </is>
      </c>
      <c r="C6" s="5" t="n">
        <v>9400000</v>
      </c>
      <c r="D6" s="4" t="inlineStr">
        <is>
          <t xml:space="preserve"> </t>
        </is>
      </c>
      <c r="E6" s="4" t="inlineStr">
        <is>
          <t xml:space="preserve"> </t>
        </is>
      </c>
    </row>
    <row r="7">
      <c r="A7" s="4" t="inlineStr">
        <is>
          <t>Net loss</t>
        </is>
      </c>
      <c r="B7" s="4" t="inlineStr">
        <is>
          <t xml:space="preserve"> </t>
        </is>
      </c>
      <c r="C7" s="5" t="n">
        <v>4378307</v>
      </c>
      <c r="D7" s="5" t="n">
        <v>6755356</v>
      </c>
      <c r="E7" s="4" t="inlineStr">
        <is>
          <t xml:space="preserve"> </t>
        </is>
      </c>
    </row>
    <row r="8">
      <c r="A8" s="4" t="inlineStr">
        <is>
          <t>Cash flow operations</t>
        </is>
      </c>
      <c r="B8" s="4" t="inlineStr">
        <is>
          <t xml:space="preserve"> </t>
        </is>
      </c>
      <c r="C8" s="6" t="n">
        <v>5500000</v>
      </c>
      <c r="D8" s="4" t="inlineStr">
        <is>
          <t xml:space="preserve"> </t>
        </is>
      </c>
      <c r="E8" s="4" t="inlineStr">
        <is>
          <t xml:space="preserve"> </t>
        </is>
      </c>
    </row>
    <row r="9">
      <c r="A9" s="4" t="inlineStr">
        <is>
          <t>Period of insufficient cash and liquidity requirements</t>
        </is>
      </c>
      <c r="B9" s="4" t="inlineStr">
        <is>
          <t xml:space="preserve"> </t>
        </is>
      </c>
      <c r="C9" s="4" t="inlineStr">
        <is>
          <t>12 months</t>
        </is>
      </c>
      <c r="D9" s="4" t="inlineStr">
        <is>
          <t xml:space="preserve"> </t>
        </is>
      </c>
      <c r="E9" s="4" t="inlineStr">
        <is>
          <t xml:space="preserve"> </t>
        </is>
      </c>
    </row>
    <row r="10">
      <c r="A10" s="4" t="inlineStr">
        <is>
          <t>Number of operating segments | segment</t>
        </is>
      </c>
      <c r="B10" s="4" t="inlineStr">
        <is>
          <t xml:space="preserve"> </t>
        </is>
      </c>
      <c r="C10" s="5" t="n">
        <v>1</v>
      </c>
      <c r="D10" s="4" t="inlineStr">
        <is>
          <t xml:space="preserve"> </t>
        </is>
      </c>
      <c r="E10" s="4" t="inlineStr">
        <is>
          <t xml:space="preserve"> </t>
        </is>
      </c>
    </row>
    <row r="11">
      <c r="A11" s="4" t="inlineStr">
        <is>
          <t>Number of reportable segments | segment</t>
        </is>
      </c>
      <c r="B11" s="4" t="inlineStr">
        <is>
          <t xml:space="preserve"> </t>
        </is>
      </c>
      <c r="C11" s="5" t="n">
        <v>1</v>
      </c>
      <c r="D11" s="4" t="inlineStr">
        <is>
          <t xml:space="preserve"> </t>
        </is>
      </c>
      <c r="E11" s="4" t="inlineStr">
        <is>
          <t xml:space="preserve"> </t>
        </is>
      </c>
    </row>
    <row r="12">
      <c r="A12" s="4" t="inlineStr">
        <is>
          <t>Stock split, conversion ratio</t>
        </is>
      </c>
      <c r="B12" s="9" t="n">
        <v>0.0833</v>
      </c>
      <c r="C12" s="4" t="inlineStr">
        <is>
          <t xml:space="preserve"> </t>
        </is>
      </c>
      <c r="D12" s="4" t="inlineStr">
        <is>
          <t xml:space="preserve"> </t>
        </is>
      </c>
      <c r="E12" s="4" t="inlineStr">
        <is>
          <t xml:space="preserve"> </t>
        </is>
      </c>
    </row>
    <row r="13">
      <c r="A13" s="4" t="inlineStr">
        <is>
          <t>Basis prior to conversion (in shares) | shares</t>
        </is>
      </c>
      <c r="B13" s="5" t="n">
        <v>12</v>
      </c>
      <c r="C13" s="4" t="inlineStr">
        <is>
          <t xml:space="preserve"> </t>
        </is>
      </c>
      <c r="D13" s="4" t="inlineStr">
        <is>
          <t xml:space="preserve"> </t>
        </is>
      </c>
      <c r="E13" s="4" t="inlineStr">
        <is>
          <t xml:space="preserve"> </t>
        </is>
      </c>
    </row>
    <row r="14">
      <c r="A14" s="4" t="inlineStr">
        <is>
          <t>Basis after conversion (in shares) | shares</t>
        </is>
      </c>
      <c r="B14" s="5" t="n">
        <v>1</v>
      </c>
      <c r="C14" s="4" t="inlineStr">
        <is>
          <t xml:space="preserve"> </t>
        </is>
      </c>
      <c r="D14" s="4" t="inlineStr">
        <is>
          <t xml:space="preserve"> </t>
        </is>
      </c>
      <c r="E14" s="4" t="inlineStr">
        <is>
          <t xml:space="preserve"> </t>
        </is>
      </c>
    </row>
    <row r="15">
      <c r="A15" s="4" t="inlineStr">
        <is>
          <t>Restricted cash included in other non-current assets</t>
        </is>
      </c>
      <c r="B15" s="4" t="inlineStr">
        <is>
          <t xml:space="preserve"> </t>
        </is>
      </c>
      <c r="C15" s="6" t="n">
        <v>300000</v>
      </c>
      <c r="D15" s="6" t="n">
        <v>335000</v>
      </c>
      <c r="E15"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Details) - Fair Value, Measurements,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9945546</v>
      </c>
      <c r="C3" s="6" t="n">
        <v>15283784</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9945546</v>
      </c>
      <c r="C6" s="5" t="n">
        <v>1528378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9" customWidth="1" min="6" max="6"/>
    <col width="22" customWidth="1" min="7" max="7"/>
    <col width="40"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 width="22" customWidth="1" min="20" max="20"/>
  </cols>
  <sheetData>
    <row r="1">
      <c r="A1" s="1" t="inlineStr">
        <is>
          <t>Strategic Agreements - Additional Information (Details)</t>
        </is>
      </c>
      <c r="B1" s="2" t="inlineStr">
        <is>
          <t>1 Months Ended</t>
        </is>
      </c>
      <c r="N1" s="2" t="inlineStr">
        <is>
          <t>3 Months Ended</t>
        </is>
      </c>
      <c r="R1" s="2" t="inlineStr">
        <is>
          <t>12 Months Ended</t>
        </is>
      </c>
    </row>
    <row r="2">
      <c r="B2" s="2" t="inlineStr">
        <is>
          <t>Feb. 28, 2025</t>
        </is>
      </c>
      <c r="C2" s="2" t="inlineStr">
        <is>
          <t>Jul. 31, 2023 USD ($)</t>
        </is>
      </c>
      <c r="D2" s="2" t="inlineStr">
        <is>
          <t>Aug. 31, 2022 USD ($)</t>
        </is>
      </c>
      <c r="E2" s="2" t="inlineStr">
        <is>
          <t>Jul. 31, 2022 USD ($)</t>
        </is>
      </c>
      <c r="F2" s="2" t="inlineStr">
        <is>
          <t>Sep. 30, 2021 USD ($) shares</t>
        </is>
      </c>
      <c r="G2" s="2" t="inlineStr">
        <is>
          <t>Jun. 30, 2021 USD ($)</t>
        </is>
      </c>
      <c r="H2" s="2" t="inlineStr">
        <is>
          <t>Jan. 31, 2020 USD ($) expert obligation</t>
        </is>
      </c>
      <c r="I2" s="2" t="inlineStr">
        <is>
          <t>Nov. 30, 2019 USD ($)</t>
        </is>
      </c>
      <c r="J2" s="2" t="inlineStr">
        <is>
          <t>May 31, 2018 USD ($)</t>
        </is>
      </c>
      <c r="K2" s="2" t="inlineStr">
        <is>
          <t>Apr. 30, 2018 USD ($)</t>
        </is>
      </c>
      <c r="L2" s="2" t="inlineStr">
        <is>
          <t>Feb. 28, 2018 USD ($)</t>
        </is>
      </c>
      <c r="M2" s="2" t="inlineStr">
        <is>
          <t>Mar. 31, 2017 USD ($)</t>
        </is>
      </c>
      <c r="N2" s="2" t="inlineStr">
        <is>
          <t>Mar. 31, 2025 USD ($)</t>
        </is>
      </c>
      <c r="O2" s="2" t="inlineStr">
        <is>
          <t>Mar. 31, 2024 USD ($)</t>
        </is>
      </c>
      <c r="P2" s="2" t="inlineStr">
        <is>
          <t>Dec. 31, 2023 USD ($)</t>
        </is>
      </c>
      <c r="Q2" s="2" t="inlineStr">
        <is>
          <t>Mar. 31, 2023</t>
        </is>
      </c>
      <c r="R2" s="2" t="inlineStr">
        <is>
          <t>Dec. 31, 2024 USD ($)</t>
        </is>
      </c>
      <c r="S2" s="2" t="inlineStr">
        <is>
          <t>Dec. 31, 2021 USD ($)</t>
        </is>
      </c>
      <c r="T2" s="2" t="inlineStr">
        <is>
          <t>Aug.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427</v>
      </c>
      <c r="O4" s="6" t="n">
        <v>9302</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cense And Collabora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8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pon Achievement of Specified Development and Regulatory Milestone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ilestone payments, conting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icrochips Biotec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ayment of addition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2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crochips Biotech, Inc. | Upon Achievement of Specified Development and Regulatory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6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urrent portion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DVA Tec Agreement | Upon Achievement of Specified Development and Regulatory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46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DVA Tec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royal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DVA Tec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ercentage of royal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yer Healthcare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experts | exper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significant performance obligations |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lestone payments, contingen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yer Healthcare License Agreement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15 years</t>
        </is>
      </c>
      <c r="R34" s="4" t="inlineStr">
        <is>
          <t xml:space="preserve"> </t>
        </is>
      </c>
      <c r="S34" s="4" t="inlineStr">
        <is>
          <t xml:space="preserve"> </t>
        </is>
      </c>
      <c r="T34" s="4" t="inlineStr">
        <is>
          <t xml:space="preserve"> </t>
        </is>
      </c>
    </row>
    <row r="35">
      <c r="A35" s="4" t="inlineStr">
        <is>
          <t>Hennepin License Agreement | Clinical and Regulatory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ximum potential milestone payments</t>
        </is>
      </c>
      <c r="B37" s="4" t="inlineStr">
        <is>
          <t xml:space="preserve"> </t>
        </is>
      </c>
      <c r="C37" s="4" t="inlineStr">
        <is>
          <t xml:space="preserve"> </t>
        </is>
      </c>
      <c r="D37" s="6" t="n">
        <v>6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Hennepin License Agreement | Sales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ximum potential milestone payments</t>
        </is>
      </c>
      <c r="B40" s="4" t="inlineStr">
        <is>
          <t xml:space="preserve"> </t>
        </is>
      </c>
      <c r="C40" s="4" t="inlineStr">
        <is>
          <t xml:space="preserve"> </t>
        </is>
      </c>
      <c r="D40" s="6" t="n">
        <v>4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censing Agreement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ilestone payments, conting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censing Agreements | Upon Achieving Certain Commercial Milestone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ilestone payments, conting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85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censing Agreements | Licensed Product or Process for Vaginal or Urological Us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ilestone payments, conting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5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censing Agreements | Maximum | Upon Achieving Certain Development Milestones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ilestone payments, conting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500000</v>
      </c>
      <c r="Q52" s="4" t="inlineStr">
        <is>
          <t xml:space="preserve"> </t>
        </is>
      </c>
      <c r="R52" s="4" t="inlineStr">
        <is>
          <t xml:space="preserve"> </t>
        </is>
      </c>
      <c r="S52" s="6" t="n">
        <v>300000</v>
      </c>
      <c r="T52" s="4" t="inlineStr">
        <is>
          <t xml:space="preserve"> </t>
        </is>
      </c>
    </row>
    <row r="53">
      <c r="A53" s="4" t="inlineStr">
        <is>
          <t>Licensing Agreements | Upon Achievement of Specified Development and Regulatory Milestones | Upon Achieving Certain Commercial Milestone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ilestone payments, conting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200000</v>
      </c>
      <c r="N55" s="5" t="n">
        <v>12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censing Agreements | ADVA Tec Agreement | Upon Reaching Certain Worldwide Net Sales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0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ssignment Agreement | Upon Achieving Certain Clinical and Regulatory Development Milestone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Milestone payments, conting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1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erger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ximum potential 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ileston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2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ear Tree Pharmaceuticals, Inc. | Sales Milesto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aximum potential mileston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7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Juniper Pharmaceutical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Upfront license fee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5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otential annual license maintenance fee payments, thereaf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Juniper Pharmaceuticals, Inc | Clinical and Regulatory Milesto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aximum potential milestone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35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Juniper Pharmaceuticals, Inc | Sales Mileston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aximum potential mileston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03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icense and Collaboratio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ilestone payments, conting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8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icense and Collaboration Agreement | Upon Achieving Certain Commercial Mileston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ilestone payments, contingent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0000000</v>
      </c>
      <c r="M84" s="4" t="inlineStr">
        <is>
          <t xml:space="preserve"> </t>
        </is>
      </c>
      <c r="N84" s="4" t="inlineStr">
        <is>
          <t xml:space="preserve"> </t>
        </is>
      </c>
      <c r="O84" s="4" t="inlineStr">
        <is>
          <t xml:space="preserve"> </t>
        </is>
      </c>
      <c r="P84" s="4" t="inlineStr">
        <is>
          <t xml:space="preserve"> </t>
        </is>
      </c>
      <c r="Q84" s="4" t="inlineStr">
        <is>
          <t xml:space="preserve"> </t>
        </is>
      </c>
      <c r="R84" s="6" t="n">
        <v>1000000</v>
      </c>
      <c r="S84" s="4" t="inlineStr">
        <is>
          <t xml:space="preserve"> </t>
        </is>
      </c>
      <c r="T84" s="4" t="inlineStr">
        <is>
          <t xml:space="preserve"> </t>
        </is>
      </c>
    </row>
    <row r="85">
      <c r="A85" s="4" t="inlineStr">
        <is>
          <t>Douglas License Agreement | Upon Achieving Certain Development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s based milestone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5250000</v>
      </c>
    </row>
    <row r="88">
      <c r="A88" s="4" t="inlineStr">
        <is>
          <t>Douglas License Agreement | Upon Achieving Certain Commercial Milesto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Sales based milestones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64000000</v>
      </c>
    </row>
    <row r="91">
      <c r="A91" s="4" t="inlineStr">
        <is>
          <t>Organ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ales based milestone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800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Upfront license fee paid</t>
        </is>
      </c>
      <c r="B94" s="4" t="inlineStr">
        <is>
          <t xml:space="preserve"> </t>
        </is>
      </c>
      <c r="C94" s="4" t="inlineStr">
        <is>
          <t xml:space="preserve"> </t>
        </is>
      </c>
      <c r="D94" s="4" t="inlineStr">
        <is>
          <t xml:space="preserve"> </t>
        </is>
      </c>
      <c r="E94" s="6" t="n">
        <v>1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Milestone payments, reimburse amount, PDUFA fees and other manufacturing expenses</t>
        </is>
      </c>
      <c r="B95" s="4" t="inlineStr">
        <is>
          <t xml:space="preserve"> </t>
        </is>
      </c>
      <c r="C95" s="6" t="n">
        <v>1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irst commercial sal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800000</v>
      </c>
      <c r="Q96" s="4" t="inlineStr">
        <is>
          <t xml:space="preserve"> </t>
        </is>
      </c>
      <c r="R96" s="4" t="inlineStr">
        <is>
          <t xml:space="preserve"> </t>
        </is>
      </c>
      <c r="S96" s="4" t="inlineStr">
        <is>
          <t xml:space="preserve"> </t>
        </is>
      </c>
      <c r="T96" s="4" t="inlineStr">
        <is>
          <t xml:space="preserve"> </t>
        </is>
      </c>
    </row>
    <row r="97">
      <c r="A97" s="4" t="inlineStr">
        <is>
          <t>Advanced written notic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120 days</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atalent and MilanaPharm | Licensing Agre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Milestone payments, conting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0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Former Stockholders of MBI | Microchips Biotech,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Issuance of common stock, net of issuance costs (in shares) | shares</t>
        </is>
      </c>
      <c r="B103" s="4" t="inlineStr">
        <is>
          <t xml:space="preserve"> </t>
        </is>
      </c>
      <c r="C103" s="4" t="inlineStr">
        <is>
          <t xml:space="preserve"> </t>
        </is>
      </c>
      <c r="D103" s="4" t="inlineStr">
        <is>
          <t xml:space="preserve"> </t>
        </is>
      </c>
      <c r="E103" s="4" t="inlineStr">
        <is>
          <t xml:space="preserve"> </t>
        </is>
      </c>
      <c r="F103" s="5" t="n">
        <v>5833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ash paid to stockholders' representative</t>
        </is>
      </c>
      <c r="B104" s="4" t="inlineStr">
        <is>
          <t xml:space="preserve"> </t>
        </is>
      </c>
      <c r="C104" s="4" t="inlineStr">
        <is>
          <t xml:space="preserve"> </t>
        </is>
      </c>
      <c r="D104" s="4" t="inlineStr">
        <is>
          <t xml:space="preserve"> </t>
        </is>
      </c>
      <c r="E104" s="4" t="inlineStr">
        <is>
          <t xml:space="preserve"> </t>
        </is>
      </c>
      <c r="F104" s="6" t="n">
        <v>75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ayer | Collaborative Arrangement | Royalty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Total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0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Upfront license fee pai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000000</v>
      </c>
      <c r="O108" s="4" t="inlineStr">
        <is>
          <t xml:space="preserve"> </t>
        </is>
      </c>
      <c r="P108" s="4" t="inlineStr">
        <is>
          <t xml:space="preserve"> </t>
        </is>
      </c>
      <c r="Q108" s="4" t="inlineStr">
        <is>
          <t xml:space="preserve"> </t>
        </is>
      </c>
      <c r="R108" s="6" t="n">
        <v>1000000</v>
      </c>
      <c r="S108" s="4" t="inlineStr">
        <is>
          <t xml:space="preserve"> </t>
        </is>
      </c>
      <c r="T108" s="4" t="inlineStr">
        <is>
          <t xml:space="preserve"> </t>
        </is>
      </c>
    </row>
    <row r="109">
      <c r="A109" s="4" t="inlineStr">
        <is>
          <t>Advanced written notice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90 day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Theramex | Theramex Co-Development And Licensing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ollaborative Arrangement and Arrangement Other than Collabor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ercentage of purchase price exchanged</t>
        </is>
      </c>
      <c r="B112" s="10" t="n">
        <v>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sheetData>
  <mergeCells count="4">
    <mergeCell ref="B1:M1"/>
    <mergeCell ref="R1:S1"/>
    <mergeCell ref="N1:Q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50" customWidth="1" min="2" max="2"/>
    <col width="32" customWidth="1" min="3" max="3"/>
    <col width="32" customWidth="1" min="4" max="4"/>
    <col width="14" customWidth="1" min="5" max="5"/>
    <col width="29" customWidth="1" min="6" max="6"/>
    <col width="21" customWidth="1" min="7" max="7"/>
  </cols>
  <sheetData>
    <row r="1">
      <c r="A1" s="1" t="inlineStr">
        <is>
          <t>Stockholders' Equity - Additional Information (Details)</t>
        </is>
      </c>
      <c r="C1" s="2" t="inlineStr">
        <is>
          <t>1 Months Ended</t>
        </is>
      </c>
      <c r="F1" s="2" t="inlineStr">
        <is>
          <t>3 Months Ended</t>
        </is>
      </c>
    </row>
    <row r="2">
      <c r="B2" s="2" t="inlineStr">
        <is>
          <t>Oct. 21, 2024 USD ($) day price $ / shares shares</t>
        </is>
      </c>
      <c r="C2" s="2" t="inlineStr">
        <is>
          <t>Dec. 31, 2023 $ / shares shares</t>
        </is>
      </c>
      <c r="D2" s="2" t="inlineStr">
        <is>
          <t>Sep. 30, 2023 $ / shares shares</t>
        </is>
      </c>
      <c r="E2" s="2" t="inlineStr">
        <is>
          <t>Mar. 31, 2023</t>
        </is>
      </c>
      <c r="F2" s="2" t="inlineStr">
        <is>
          <t>Mar. 31, 2025 USD ($) shares</t>
        </is>
      </c>
      <c r="G2" s="2" t="inlineStr">
        <is>
          <t>Mar. 31, 2024 shares</t>
        </is>
      </c>
    </row>
    <row r="3">
      <c r="A3" s="4" t="inlineStr">
        <is>
          <t>Purchase And Registration Rights Agreement | Lincoln Park Capital Fund,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amount (up to) | $</t>
        </is>
      </c>
      <c r="B5" s="6" t="n">
        <v>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istration statement period</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west sale prices | price</t>
        </is>
      </c>
      <c r="B7" s="5"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oceeding business period</t>
        </is>
      </c>
      <c r="B8" s="4" t="inlineStr">
        <is>
          <t>10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mmitment, maximum amount committed | $</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cial ownership percentage</t>
        </is>
      </c>
      <c r="B10" s="11" t="n">
        <v>0.0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shares) | shares</t>
        </is>
      </c>
      <c r="B11" s="5" t="n">
        <v>137614</v>
      </c>
      <c r="C11" s="4" t="inlineStr">
        <is>
          <t xml:space="preserve"> </t>
        </is>
      </c>
      <c r="D11" s="4" t="inlineStr">
        <is>
          <t xml:space="preserve"> </t>
        </is>
      </c>
      <c r="E11" s="4" t="inlineStr">
        <is>
          <t xml:space="preserve"> </t>
        </is>
      </c>
      <c r="F11" s="5" t="n">
        <v>150000</v>
      </c>
      <c r="G11" s="4" t="inlineStr">
        <is>
          <t xml:space="preserve"> </t>
        </is>
      </c>
    </row>
    <row r="12">
      <c r="A12" s="4" t="inlineStr">
        <is>
          <t>Shares of common stock for net proceeds | $</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row>
    <row r="13">
      <c r="A13" s="4" t="inlineStr">
        <is>
          <t>Purchase And Registration Rights Agreement | Maximum | Lincoln Park Capital Fund,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amount (up to) | $</t>
        </is>
      </c>
      <c r="B15" s="6" t="n">
        <v>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price per share | $ / shares</t>
        </is>
      </c>
      <c r="B16" s="7" t="n">
        <v>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And Registration Rights Agreement | Minimum | Lincoln Park Capital Fund,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amount (up to) | $</t>
        </is>
      </c>
      <c r="B19" s="6" t="n">
        <v>3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price per share | $ / shares</t>
        </is>
      </c>
      <c r="B20" s="6"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gistered Direct Offering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tent holder own percentage (more than)</t>
        </is>
      </c>
      <c r="B23" s="4" t="inlineStr">
        <is>
          <t xml:space="preserve"> </t>
        </is>
      </c>
      <c r="C23" s="4" t="inlineStr">
        <is>
          <t xml:space="preserve"> </t>
        </is>
      </c>
      <c r="D23" s="9" t="n">
        <v>0.0499</v>
      </c>
      <c r="E23" s="4" t="inlineStr">
        <is>
          <t xml:space="preserve"> </t>
        </is>
      </c>
      <c r="F23" s="4" t="inlineStr">
        <is>
          <t xml:space="preserve"> </t>
        </is>
      </c>
      <c r="G23" s="4" t="inlineStr">
        <is>
          <t xml:space="preserve"> </t>
        </is>
      </c>
    </row>
    <row r="24">
      <c r="A24" s="4" t="inlineStr">
        <is>
          <t>Sale of stock, number of shares issued (in shares) | shares</t>
        </is>
      </c>
      <c r="B24" s="4" t="inlineStr">
        <is>
          <t xml:space="preserve"> </t>
        </is>
      </c>
      <c r="C24" s="4" t="inlineStr">
        <is>
          <t xml:space="preserve"> </t>
        </is>
      </c>
      <c r="D24" s="5" t="n">
        <v>845225</v>
      </c>
      <c r="E24" s="4" t="inlineStr">
        <is>
          <t xml:space="preserve"> </t>
        </is>
      </c>
      <c r="F24" s="4" t="inlineStr">
        <is>
          <t xml:space="preserve"> </t>
        </is>
      </c>
      <c r="G24" s="4" t="inlineStr">
        <is>
          <t xml:space="preserve"> </t>
        </is>
      </c>
    </row>
    <row r="25">
      <c r="A25" s="4" t="inlineStr">
        <is>
          <t>Exercise Price (in usd per share) | $ / shares</t>
        </is>
      </c>
      <c r="B25" s="4" t="inlineStr">
        <is>
          <t xml:space="preserve"> </t>
        </is>
      </c>
      <c r="C25" s="4" t="inlineStr">
        <is>
          <t xml:space="preserve"> </t>
        </is>
      </c>
      <c r="D25" s="7" t="n">
        <v>9.109999999999999</v>
      </c>
      <c r="E25" s="4" t="inlineStr">
        <is>
          <t xml:space="preserve"> </t>
        </is>
      </c>
      <c r="F25" s="4" t="inlineStr">
        <is>
          <t xml:space="preserve"> </t>
        </is>
      </c>
      <c r="G25" s="4" t="inlineStr">
        <is>
          <t xml:space="preserve"> </t>
        </is>
      </c>
    </row>
    <row r="26">
      <c r="A26" s="4" t="inlineStr">
        <is>
          <t>Class of warrant or right, extent holder own percentage</t>
        </is>
      </c>
      <c r="B26" s="4" t="inlineStr">
        <is>
          <t xml:space="preserve"> </t>
        </is>
      </c>
      <c r="C26" s="4" t="inlineStr">
        <is>
          <t xml:space="preserve"> </t>
        </is>
      </c>
      <c r="D26" s="9" t="n">
        <v>0.0999</v>
      </c>
      <c r="E26" s="4" t="inlineStr">
        <is>
          <t xml:space="preserve"> </t>
        </is>
      </c>
      <c r="F26" s="4" t="inlineStr">
        <is>
          <t xml:space="preserve"> </t>
        </is>
      </c>
      <c r="G26" s="4" t="inlineStr">
        <is>
          <t xml:space="preserve"> </t>
        </is>
      </c>
    </row>
    <row r="27">
      <c r="A27" s="4" t="inlineStr">
        <is>
          <t>Class of warrant or right, exercises |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March 2023 At The Market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number of shares issued (in shares) | shares</t>
        </is>
      </c>
      <c r="B30" s="4" t="inlineStr">
        <is>
          <t xml:space="preserve"> </t>
        </is>
      </c>
      <c r="C30" s="4" t="inlineStr">
        <is>
          <t xml:space="preserve"> </t>
        </is>
      </c>
      <c r="D30" s="4" t="inlineStr">
        <is>
          <t xml:space="preserve"> </t>
        </is>
      </c>
      <c r="E30" s="4" t="inlineStr">
        <is>
          <t xml:space="preserve"> </t>
        </is>
      </c>
      <c r="F30" s="5" t="n">
        <v>0</v>
      </c>
      <c r="G30" s="5" t="n">
        <v>50664</v>
      </c>
    </row>
    <row r="31">
      <c r="A31" s="4" t="inlineStr">
        <is>
          <t>Commission percent</t>
        </is>
      </c>
      <c r="B31" s="4" t="inlineStr">
        <is>
          <t xml:space="preserve"> </t>
        </is>
      </c>
      <c r="C31" s="4" t="inlineStr">
        <is>
          <t xml:space="preserve"> </t>
        </is>
      </c>
      <c r="D31" s="4" t="inlineStr">
        <is>
          <t xml:space="preserve"> </t>
        </is>
      </c>
      <c r="E31" s="10" t="n">
        <v>0.03</v>
      </c>
      <c r="F31" s="4" t="inlineStr">
        <is>
          <t xml:space="preserve"> </t>
        </is>
      </c>
      <c r="G31" s="4" t="inlineStr">
        <is>
          <t xml:space="preserve"> </t>
        </is>
      </c>
    </row>
    <row r="32">
      <c r="A32" s="4" t="inlineStr">
        <is>
          <t>Royalty Investment Financing Agreement |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extent holder own percentage (more than)</t>
        </is>
      </c>
      <c r="B34" s="4" t="inlineStr">
        <is>
          <t xml:space="preserve"> </t>
        </is>
      </c>
      <c r="C34" s="9" t="n">
        <v>0.0499</v>
      </c>
      <c r="D34" s="4" t="inlineStr">
        <is>
          <t xml:space="preserve"> </t>
        </is>
      </c>
      <c r="E34" s="4" t="inlineStr">
        <is>
          <t xml:space="preserve"> </t>
        </is>
      </c>
      <c r="F34" s="4" t="inlineStr">
        <is>
          <t xml:space="preserve"> </t>
        </is>
      </c>
      <c r="G34" s="4" t="inlineStr">
        <is>
          <t xml:space="preserve"> </t>
        </is>
      </c>
    </row>
    <row r="35">
      <c r="A35" s="4" t="inlineStr">
        <is>
          <t>Sale of stock, number of shares issued (in shares) | shares</t>
        </is>
      </c>
      <c r="B35" s="4" t="inlineStr">
        <is>
          <t xml:space="preserve"> </t>
        </is>
      </c>
      <c r="C35" s="5" t="n">
        <v>422805</v>
      </c>
      <c r="D35" s="4" t="inlineStr">
        <is>
          <t xml:space="preserve"> </t>
        </is>
      </c>
      <c r="E35" s="4" t="inlineStr">
        <is>
          <t xml:space="preserve"> </t>
        </is>
      </c>
      <c r="F35" s="4" t="inlineStr">
        <is>
          <t xml:space="preserve"> </t>
        </is>
      </c>
      <c r="G35" s="4" t="inlineStr">
        <is>
          <t xml:space="preserve"> </t>
        </is>
      </c>
    </row>
    <row r="36">
      <c r="A36" s="4" t="inlineStr">
        <is>
          <t>Warrant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Exercise Price (in usd per share) | $ / shares</t>
        </is>
      </c>
      <c r="B37" s="4" t="inlineStr">
        <is>
          <t xml:space="preserve"> </t>
        </is>
      </c>
      <c r="C37" s="7" t="n">
        <v>4.1</v>
      </c>
      <c r="D37" s="4" t="inlineStr">
        <is>
          <t xml:space="preserve"> </t>
        </is>
      </c>
      <c r="E37" s="4" t="inlineStr">
        <is>
          <t xml:space="preserve"> </t>
        </is>
      </c>
      <c r="F37" s="4" t="inlineStr">
        <is>
          <t xml:space="preserve"> </t>
        </is>
      </c>
      <c r="G37" s="4" t="inlineStr">
        <is>
          <t xml:space="preserve"> </t>
        </is>
      </c>
    </row>
    <row r="38">
      <c r="A38" s="4" t="inlineStr">
        <is>
          <t>Class of warrant or right, extent holder own percentage</t>
        </is>
      </c>
      <c r="B38" s="4" t="inlineStr">
        <is>
          <t xml:space="preserve"> </t>
        </is>
      </c>
      <c r="C38" s="9" t="n">
        <v>0.0999</v>
      </c>
      <c r="D38" s="4" t="inlineStr">
        <is>
          <t xml:space="preserve"> </t>
        </is>
      </c>
      <c r="E38" s="4" t="inlineStr">
        <is>
          <t xml:space="preserve"> </t>
        </is>
      </c>
      <c r="F38" s="4" t="inlineStr">
        <is>
          <t xml:space="preserve"> </t>
        </is>
      </c>
      <c r="G38" s="4" t="inlineStr">
        <is>
          <t xml:space="preserve"> </t>
        </is>
      </c>
    </row>
    <row r="39">
      <c r="A39" s="4" t="inlineStr">
        <is>
          <t>Common stock | Purchase And Registration Rights Agreement | Lincoln Park Capital Fund,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in usd per share) | $ / shares</t>
        </is>
      </c>
      <c r="B41" s="12" t="n">
        <v>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price per share | $ / shares</t>
        </is>
      </c>
      <c r="B42" s="7" t="n">
        <v>3.5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available not to issue or sell more than (in shares) | shares</t>
        </is>
      </c>
      <c r="B43" s="5" t="n">
        <v>171117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consecutive trading days (in days) | day</t>
        </is>
      </c>
      <c r="B44" s="5" t="n">
        <v>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of warrant or right, extent holder own percentage (more than)</t>
        </is>
      </c>
      <c r="B45" s="4" t="inlineStr">
        <is>
          <t xml:space="preserve"> </t>
        </is>
      </c>
      <c r="C45" s="9" t="n">
        <v>0.0499</v>
      </c>
      <c r="D45" s="4" t="inlineStr">
        <is>
          <t xml:space="preserve"> </t>
        </is>
      </c>
      <c r="E45" s="4" t="inlineStr">
        <is>
          <t xml:space="preserve"> </t>
        </is>
      </c>
      <c r="F45" s="4" t="inlineStr">
        <is>
          <t xml:space="preserve"> </t>
        </is>
      </c>
      <c r="G45" s="4" t="inlineStr">
        <is>
          <t xml:space="preserve"> </t>
        </is>
      </c>
    </row>
    <row r="46">
      <c r="A46" s="4" t="inlineStr">
        <is>
          <t>Common stock | Purchase And Registration Rights Agreement | Maximum | Lincoln Park Capital Fund,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uthorized amount (up to) | $</t>
        </is>
      </c>
      <c r="B48" s="6" t="n">
        <v>15000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C1:E1"/>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chedule of Common Stock Warrants Outstanding (Details) - Warrant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Underlying Warrants</t>
        </is>
      </c>
      <c r="B3" s="4" t="inlineStr">
        <is>
          <t xml:space="preserve"> </t>
        </is>
      </c>
      <c r="C3" s="4" t="inlineStr">
        <is>
          <t xml:space="preserve"> </t>
        </is>
      </c>
    </row>
    <row r="4">
      <c r="A4" s="4" t="inlineStr">
        <is>
          <t>Outstanding beginning balance (in shares)</t>
        </is>
      </c>
      <c r="B4" s="5" t="n">
        <v>126857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or expired (in shares)</t>
        </is>
      </c>
      <c r="B7" s="5" t="n">
        <v>0</v>
      </c>
      <c r="C7" s="4" t="inlineStr">
        <is>
          <t xml:space="preserve"> </t>
        </is>
      </c>
    </row>
    <row r="8">
      <c r="A8" s="4" t="inlineStr">
        <is>
          <t>Outstanding ending balance (in shares)</t>
        </is>
      </c>
      <c r="B8" s="5" t="n">
        <v>1268572</v>
      </c>
      <c r="C8" s="5" t="n">
        <v>1268572</v>
      </c>
    </row>
    <row r="9">
      <c r="A9" s="3" t="inlineStr">
        <is>
          <t>Weighted Average Exercise Price</t>
        </is>
      </c>
      <c r="B9" s="4" t="inlineStr">
        <is>
          <t xml:space="preserve"> </t>
        </is>
      </c>
      <c r="C9" s="4" t="inlineStr">
        <is>
          <t xml:space="preserve"> </t>
        </is>
      </c>
    </row>
    <row r="10">
      <c r="A10" s="4" t="inlineStr">
        <is>
          <t>Outstanding beginning balance (in usd per share)</t>
        </is>
      </c>
      <c r="B10" s="7" t="n">
        <v>7.49</v>
      </c>
      <c r="C10" s="4" t="inlineStr">
        <is>
          <t xml:space="preserve"> </t>
        </is>
      </c>
    </row>
    <row r="11">
      <c r="A11" s="4" t="inlineStr">
        <is>
          <t>Granted (in usd per share)</t>
        </is>
      </c>
      <c r="B11" s="5" t="n">
        <v>0</v>
      </c>
      <c r="C11" s="4" t="inlineStr">
        <is>
          <t xml:space="preserve"> </t>
        </is>
      </c>
    </row>
    <row r="12">
      <c r="A12" s="4" t="inlineStr">
        <is>
          <t>Exercised (in usd per share)</t>
        </is>
      </c>
      <c r="B12" s="5" t="n">
        <v>0</v>
      </c>
      <c r="C12" s="4" t="inlineStr">
        <is>
          <t xml:space="preserve"> </t>
        </is>
      </c>
    </row>
    <row r="13">
      <c r="A13" s="4" t="inlineStr">
        <is>
          <t>Forfeited or expired (in usd per share)</t>
        </is>
      </c>
      <c r="B13" s="5" t="n">
        <v>0</v>
      </c>
      <c r="C13" s="4" t="inlineStr">
        <is>
          <t xml:space="preserve"> </t>
        </is>
      </c>
    </row>
    <row r="14">
      <c r="A14" s="4" t="inlineStr">
        <is>
          <t>Outstanding ending balance (in usd per share)</t>
        </is>
      </c>
      <c r="B14" s="7" t="n">
        <v>7.49</v>
      </c>
      <c r="C14" s="7" t="n">
        <v>7.49</v>
      </c>
    </row>
    <row r="15">
      <c r="A15" s="3" t="inlineStr">
        <is>
          <t>Weighted Average Remaining Life in Years</t>
        </is>
      </c>
      <c r="B15" s="4" t="inlineStr">
        <is>
          <t xml:space="preserve"> </t>
        </is>
      </c>
      <c r="C15" s="4" t="inlineStr">
        <is>
          <t xml:space="preserve"> </t>
        </is>
      </c>
    </row>
    <row r="16">
      <c r="A16" s="4" t="inlineStr">
        <is>
          <t>Outstanding, Weighed Average Remaining Life in Years</t>
        </is>
      </c>
      <c r="B16" s="4" t="inlineStr">
        <is>
          <t>3 years 10 months 6 days</t>
        </is>
      </c>
      <c r="C16" s="4" t="inlineStr">
        <is>
          <t>4 years 1 month 6 days</t>
        </is>
      </c>
    </row>
    <row r="17">
      <c r="A17" s="3" t="inlineStr">
        <is>
          <t>Intrinsic Value</t>
        </is>
      </c>
      <c r="B17" s="4" t="inlineStr">
        <is>
          <t xml:space="preserve"> </t>
        </is>
      </c>
      <c r="C17" s="4" t="inlineStr">
        <is>
          <t xml:space="preserve"> </t>
        </is>
      </c>
    </row>
    <row r="18">
      <c r="A18" s="4" t="inlineStr">
        <is>
          <t>Outstanding, Intrinsic Value</t>
        </is>
      </c>
      <c r="B18" s="6" t="n">
        <v>0</v>
      </c>
      <c r="C1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6" customWidth="1" min="5" max="5"/>
  </cols>
  <sheetData>
    <row r="1">
      <c r="A1" s="1" t="inlineStr">
        <is>
          <t>Stock Based Compensation - Additional Information (Details) - USD ($)</t>
        </is>
      </c>
      <c r="C1" s="2" t="inlineStr">
        <is>
          <t>3 Months Ended</t>
        </is>
      </c>
      <c r="E1" s="2" t="inlineStr">
        <is>
          <t>12 Months Ended</t>
        </is>
      </c>
    </row>
    <row r="2">
      <c r="B2" s="2" t="inlineStr">
        <is>
          <t>Jun. 23, 2022</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amortized stock-based compensation expense</t>
        </is>
      </c>
      <c r="B4" s="4" t="inlineStr">
        <is>
          <t xml:space="preserve"> </t>
        </is>
      </c>
      <c r="C4" s="6" t="n">
        <v>2500000</v>
      </c>
      <c r="D4" s="4" t="inlineStr">
        <is>
          <t xml:space="preserve"> </t>
        </is>
      </c>
      <c r="E4" s="4" t="inlineStr">
        <is>
          <t xml:space="preserve"> </t>
        </is>
      </c>
    </row>
    <row r="5">
      <c r="A5" s="4" t="inlineStr">
        <is>
          <t>Weighted average amortization period</t>
        </is>
      </c>
      <c r="B5" s="4" t="inlineStr">
        <is>
          <t xml:space="preserve"> </t>
        </is>
      </c>
      <c r="C5" s="4" t="inlineStr">
        <is>
          <t>1 year 3 months 7 days</t>
        </is>
      </c>
      <c r="D5" s="4" t="inlineStr">
        <is>
          <t xml:space="preserve"> </t>
        </is>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6" t="n">
        <v>377357</v>
      </c>
      <c r="D8" s="6" t="n">
        <v>627700</v>
      </c>
      <c r="E8" s="4" t="inlineStr">
        <is>
          <t xml:space="preserve"> </t>
        </is>
      </c>
    </row>
    <row r="9">
      <c r="A9" s="4" t="inlineStr">
        <is>
          <t>2014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6" t="n">
        <v>0</v>
      </c>
      <c r="D11" s="6" t="n">
        <v>0</v>
      </c>
      <c r="E11" s="4" t="inlineStr">
        <is>
          <t xml:space="preserve"> </t>
        </is>
      </c>
    </row>
    <row r="12">
      <c r="A12" s="4" t="inlineStr">
        <is>
          <t>Amended and Restated 2014 Stock Incentive Plan | 2022 Stock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iration period</t>
        </is>
      </c>
      <c r="B14" s="4" t="inlineStr">
        <is>
          <t>10 years</t>
        </is>
      </c>
      <c r="C14" s="4" t="inlineStr">
        <is>
          <t xml:space="preserve"> </t>
        </is>
      </c>
      <c r="D14" s="4" t="inlineStr">
        <is>
          <t xml:space="preserve"> </t>
        </is>
      </c>
      <c r="E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row>
    <row r="16">
      <c r="A16" s="4" t="inlineStr">
        <is>
          <t>Amended and Restated 2014 Stock Incentive Plan | Employee Stock Op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to purchase number of outstanding shares of common stock (in shares)</t>
        </is>
      </c>
      <c r="B18" s="4" t="inlineStr">
        <is>
          <t xml:space="preserve"> </t>
        </is>
      </c>
      <c r="C18" s="5" t="n">
        <v>1349085</v>
      </c>
      <c r="D18" s="4" t="inlineStr">
        <is>
          <t xml:space="preserve"> </t>
        </is>
      </c>
      <c r="E18" s="4" t="inlineStr">
        <is>
          <t xml:space="preserve"> </t>
        </is>
      </c>
    </row>
    <row r="19">
      <c r="A19" s="4" t="inlineStr">
        <is>
          <t>Weighted-average fair value of options granted (in usd per share)</t>
        </is>
      </c>
      <c r="B19" s="4" t="inlineStr">
        <is>
          <t xml:space="preserve"> </t>
        </is>
      </c>
      <c r="C19" s="7" t="n">
        <v>2.51</v>
      </c>
      <c r="D19" s="4" t="inlineStr">
        <is>
          <t xml:space="preserve"> </t>
        </is>
      </c>
      <c r="E19" s="7" t="n">
        <v>4.19</v>
      </c>
    </row>
    <row r="20">
      <c r="A20" s="4" t="inlineStr">
        <is>
          <t>2022 Stock Incentive Plan | Employee Stock Optio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reserved for future issuance (in shares)</t>
        </is>
      </c>
      <c r="B22" s="4" t="inlineStr">
        <is>
          <t xml:space="preserve"> </t>
        </is>
      </c>
      <c r="C22" s="5" t="n">
        <v>230075</v>
      </c>
      <c r="D22" s="4" t="inlineStr">
        <is>
          <t xml:space="preserve"> </t>
        </is>
      </c>
      <c r="E22" s="4" t="inlineStr">
        <is>
          <t xml:space="preserve"> </t>
        </is>
      </c>
    </row>
    <row r="23">
      <c r="A23" s="4" t="inlineStr">
        <is>
          <t>Underlying Awards Granted 2022 Stock Incentive Plan | Employee Stock Optio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reserved for future issuance (in shares)</t>
        </is>
      </c>
      <c r="B25" s="4" t="inlineStr">
        <is>
          <t xml:space="preserve"> </t>
        </is>
      </c>
      <c r="C25" s="5" t="n">
        <v>725443</v>
      </c>
      <c r="D25" s="4" t="inlineStr">
        <is>
          <t xml:space="preserve"> </t>
        </is>
      </c>
      <c r="E25" s="4" t="inlineStr">
        <is>
          <t xml:space="preserve"> </t>
        </is>
      </c>
    </row>
    <row r="26">
      <c r="A26" s="4" t="inlineStr">
        <is>
          <t>Underlying Awards Granted Under the Amended 2014 Plan | Employee Stock Optio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reserved for future issuance (in shares)</t>
        </is>
      </c>
      <c r="B28" s="4" t="inlineStr">
        <is>
          <t xml:space="preserve"> </t>
        </is>
      </c>
      <c r="C28" s="5" t="n">
        <v>393567</v>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for Amended 2014 Plan and Related Information (Details) - Amended and Restated 2014 Stock Incentive Plan - Employee Stock Option</t>
        </is>
      </c>
      <c r="B1" s="2" t="inlineStr">
        <is>
          <t>3 Months Ended</t>
        </is>
      </c>
    </row>
    <row r="2">
      <c r="B2" s="2" t="inlineStr">
        <is>
          <t>Mar. 31, 2025 $ / shares shares</t>
        </is>
      </c>
    </row>
    <row r="3">
      <c r="A3" s="3" t="inlineStr">
        <is>
          <t>Number of Shares</t>
        </is>
      </c>
      <c r="B3" s="4" t="inlineStr">
        <is>
          <t xml:space="preserve"> </t>
        </is>
      </c>
    </row>
    <row r="4">
      <c r="A4" s="4" t="inlineStr">
        <is>
          <t>Outstanding beginning balance (in shares) | shares</t>
        </is>
      </c>
      <c r="B4" s="5" t="n">
        <v>883334</v>
      </c>
    </row>
    <row r="5">
      <c r="A5" s="4" t="inlineStr">
        <is>
          <t>Granted (in shares) | shares</t>
        </is>
      </c>
      <c r="B5" s="5" t="n">
        <v>293550</v>
      </c>
    </row>
    <row r="6">
      <c r="A6" s="4" t="inlineStr">
        <is>
          <t>Exercised (in shares) | shares</t>
        </is>
      </c>
      <c r="B6" s="5" t="n">
        <v>0</v>
      </c>
    </row>
    <row r="7">
      <c r="A7" s="4" t="inlineStr">
        <is>
          <t>Canceled/forfeited (in shares) | shares</t>
        </is>
      </c>
      <c r="B7" s="5" t="n">
        <v>-765</v>
      </c>
    </row>
    <row r="8">
      <c r="A8" s="4" t="inlineStr">
        <is>
          <t>Expired (in shares) | shares</t>
        </is>
      </c>
      <c r="B8" s="5" t="n">
        <v>-57109</v>
      </c>
    </row>
    <row r="9">
      <c r="A9" s="4" t="inlineStr">
        <is>
          <t>Outstanding ending balance (in shares) | shares</t>
        </is>
      </c>
      <c r="B9" s="5" t="n">
        <v>1119010</v>
      </c>
    </row>
    <row r="10">
      <c r="A10" s="4" t="inlineStr">
        <is>
          <t>Exercisable (in shares) | shares</t>
        </is>
      </c>
      <c r="B10" s="5" t="n">
        <v>579484</v>
      </c>
    </row>
    <row r="11">
      <c r="A11" s="3" t="inlineStr">
        <is>
          <t>Weighted Average Exercise Price</t>
        </is>
      </c>
      <c r="B11" s="4" t="inlineStr">
        <is>
          <t xml:space="preserve"> </t>
        </is>
      </c>
    </row>
    <row r="12">
      <c r="A12" s="4" t="inlineStr">
        <is>
          <t>Outstanding beginning balance (in usd per share) | $ / shares</t>
        </is>
      </c>
      <c r="B12" s="7" t="n">
        <v>14.58</v>
      </c>
    </row>
    <row r="13">
      <c r="A13" s="4" t="inlineStr">
        <is>
          <t>Granted (in usd per share) | $ / shares</t>
        </is>
      </c>
      <c r="B13" s="12" t="n">
        <v>3.27</v>
      </c>
    </row>
    <row r="14">
      <c r="A14" s="4" t="inlineStr">
        <is>
          <t>Exercised (in usd per share) | $ / shares</t>
        </is>
      </c>
      <c r="B14" s="4" t="inlineStr">
        <is>
          <t xml:space="preserve"> </t>
        </is>
      </c>
    </row>
    <row r="15">
      <c r="A15" s="4" t="inlineStr">
        <is>
          <t>Canceled/forfeited (in usd per share) | $ / shares</t>
        </is>
      </c>
      <c r="B15" s="12" t="n">
        <v>3.18</v>
      </c>
    </row>
    <row r="16">
      <c r="A16" s="4" t="inlineStr">
        <is>
          <t>Expired (in usd per share) | $ / shares</t>
        </is>
      </c>
      <c r="B16" s="12" t="n">
        <v>17.92</v>
      </c>
    </row>
    <row r="17">
      <c r="A17" s="4" t="inlineStr">
        <is>
          <t>Outstanding ending balance (in usd per share) | $ / shares</t>
        </is>
      </c>
      <c r="B17" s="12" t="n">
        <v>11.45</v>
      </c>
    </row>
    <row r="18">
      <c r="A18" s="4" t="inlineStr">
        <is>
          <t>Exercisable (in usd per share) | $ / shares</t>
        </is>
      </c>
      <c r="B18" s="7" t="n">
        <v>16.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cognized Stock-Based Compensation Expense Related to Stock Options Granted to Employees and Directors (Details) - Employee Stock Option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77357</v>
      </c>
      <c r="C4" s="6" t="n">
        <v>62770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67058</v>
      </c>
      <c r="C7" s="5" t="n">
        <v>206602</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10299</v>
      </c>
      <c r="C10" s="6" t="n">
        <v>42109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8" customWidth="1" min="8" max="8"/>
  </cols>
  <sheetData>
    <row r="1">
      <c r="A1" s="1" t="inlineStr">
        <is>
          <t>Leased Properties - Additional Information (Details)</t>
        </is>
      </c>
      <c r="C1" s="2" t="inlineStr">
        <is>
          <t>3 Months Ended</t>
        </is>
      </c>
    </row>
    <row r="2">
      <c r="B2" s="2" t="inlineStr">
        <is>
          <t>Jul. 24, 2024 USD ($)</t>
        </is>
      </c>
      <c r="C2" s="2" t="inlineStr">
        <is>
          <t>Mar. 31, 2025 USD ($)</t>
        </is>
      </c>
      <c r="D2" s="2" t="inlineStr">
        <is>
          <t>Mar. 31, 2024 USD ($)</t>
        </is>
      </c>
      <c r="E2" s="2" t="inlineStr">
        <is>
          <t>Dec. 31, 2024 USD ($)</t>
        </is>
      </c>
      <c r="F2" s="2" t="inlineStr">
        <is>
          <t>Mar. 08, 2024</t>
        </is>
      </c>
      <c r="G2" s="2" t="inlineStr">
        <is>
          <t>Nov. 30, 2023</t>
        </is>
      </c>
      <c r="H2" s="2" t="inlineStr">
        <is>
          <t>Jul. 0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right-of-use asset</t>
        </is>
      </c>
      <c r="B4" s="4" t="inlineStr">
        <is>
          <t xml:space="preserve"> </t>
        </is>
      </c>
      <c r="C4" s="6" t="n">
        <v>3149882</v>
      </c>
      <c r="D4" s="4" t="inlineStr">
        <is>
          <t xml:space="preserve"> </t>
        </is>
      </c>
      <c r="E4" s="6" t="n">
        <v>0</v>
      </c>
      <c r="F4" s="4" t="inlineStr">
        <is>
          <t xml:space="preserve"> </t>
        </is>
      </c>
      <c r="G4" s="4" t="inlineStr">
        <is>
          <t xml:space="preserve"> </t>
        </is>
      </c>
      <c r="H4" s="4" t="inlineStr">
        <is>
          <t xml:space="preserve"> </t>
        </is>
      </c>
    </row>
    <row r="5">
      <c r="A5" s="4" t="inlineStr">
        <is>
          <t>Present value of lease liabilities</t>
        </is>
      </c>
      <c r="B5" s="4" t="inlineStr">
        <is>
          <t xml:space="preserve"> </t>
        </is>
      </c>
      <c r="C5" s="5" t="n">
        <v>240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right-of-use asset obtained in exchange for new finance lease liability</t>
        </is>
      </c>
      <c r="B6" s="4" t="inlineStr">
        <is>
          <t xml:space="preserve"> </t>
        </is>
      </c>
      <c r="C6" s="5" t="n">
        <v>2841027</v>
      </c>
      <c r="D6" s="6" t="n">
        <v>0</v>
      </c>
      <c r="E6" s="4" t="inlineStr">
        <is>
          <t xml:space="preserve"> </t>
        </is>
      </c>
      <c r="F6" s="4" t="inlineStr">
        <is>
          <t xml:space="preserve"> </t>
        </is>
      </c>
      <c r="G6" s="4" t="inlineStr">
        <is>
          <t xml:space="preserve"> </t>
        </is>
      </c>
      <c r="H6" s="4" t="inlineStr">
        <is>
          <t xml:space="preserve"> </t>
        </is>
      </c>
    </row>
    <row r="7">
      <c r="A7" s="4" t="inlineStr">
        <is>
          <t>Square footage of office space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69</v>
      </c>
    </row>
    <row r="8">
      <c r="A8" s="4" t="inlineStr">
        <is>
          <t>Renewal term of operating lease</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row>
    <row r="9">
      <c r="A9" s="4" t="inlineStr">
        <is>
          <t>Operating right-of-use assets obtained in exchange for new operating lease liabilities, net</t>
        </is>
      </c>
      <c r="B9" s="4" t="inlineStr">
        <is>
          <t xml:space="preserve"> </t>
        </is>
      </c>
      <c r="C9" s="6" t="n">
        <v>0</v>
      </c>
      <c r="D9" s="6" t="n">
        <v>358315</v>
      </c>
      <c r="E9" s="4" t="inlineStr">
        <is>
          <t xml:space="preserve"> </t>
        </is>
      </c>
      <c r="F9" s="4" t="inlineStr">
        <is>
          <t xml:space="preserve"> </t>
        </is>
      </c>
      <c r="G9" s="4" t="inlineStr">
        <is>
          <t xml:space="preserve"> </t>
        </is>
      </c>
      <c r="H9" s="4" t="inlineStr">
        <is>
          <t xml:space="preserve"> </t>
        </is>
      </c>
    </row>
    <row r="10">
      <c r="A10" s="4" t="inlineStr">
        <is>
          <t>Clean Room Sp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cense and services agreement term</t>
        </is>
      </c>
      <c r="B12" s="4" t="inlineStr">
        <is>
          <t>22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due upon execution</t>
        </is>
      </c>
      <c r="B13" s="6" t="n">
        <v>45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percentage increase</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e lease right-of-use asset</t>
        </is>
      </c>
      <c r="B15" s="6" t="n">
        <v>3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sent value of lease liabilities</t>
        </is>
      </c>
      <c r="B16" s="5" t="n">
        <v>2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right-of-use asset obtained in exchange for new finance lease liability</t>
        </is>
      </c>
      <c r="B17" s="6" t="n">
        <v>45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mental borrowing rate, amount over prime rate</t>
        </is>
      </c>
      <c r="B20" s="4" t="inlineStr">
        <is>
          <t xml:space="preserve"> </t>
        </is>
      </c>
      <c r="C20" s="9"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 Clean Room 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e lease, incremental borrowing rate, prime rate</t>
        </is>
      </c>
      <c r="B23" s="4" t="inlineStr">
        <is>
          <t xml:space="preserve"> </t>
        </is>
      </c>
      <c r="C23" s="9" t="n">
        <v>0.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B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ewal term of operating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 from Contract with Customer, Product and Service [Extensible Enumeration]</t>
        </is>
      </c>
      <c r="B4" s="4" t="inlineStr">
        <is>
          <t>Royalty revenue</t>
        </is>
      </c>
      <c r="C4" s="4" t="inlineStr">
        <is>
          <t>Royalty revenue</t>
        </is>
      </c>
    </row>
    <row r="5">
      <c r="A5" s="4" t="inlineStr">
        <is>
          <t>Total revenue</t>
        </is>
      </c>
      <c r="B5" s="6" t="n">
        <v>25427</v>
      </c>
      <c r="C5" s="6" t="n">
        <v>9302</v>
      </c>
    </row>
    <row r="6">
      <c r="A6" s="3" t="inlineStr">
        <is>
          <t>Operating expenses</t>
        </is>
      </c>
      <c r="B6" s="4" t="inlineStr">
        <is>
          <t xml:space="preserve"> </t>
        </is>
      </c>
      <c r="C6" s="4" t="inlineStr">
        <is>
          <t xml:space="preserve"> </t>
        </is>
      </c>
    </row>
    <row r="7">
      <c r="A7" s="4" t="inlineStr">
        <is>
          <t>General and administrative</t>
        </is>
      </c>
      <c r="B7" s="5" t="n">
        <v>2309164</v>
      </c>
      <c r="C7" s="5" t="n">
        <v>2670581</v>
      </c>
    </row>
    <row r="8">
      <c r="A8" s="4" t="inlineStr">
        <is>
          <t>Research and development</t>
        </is>
      </c>
      <c r="B8" s="5" t="n">
        <v>2297381</v>
      </c>
      <c r="C8" s="5" t="n">
        <v>3353520</v>
      </c>
    </row>
    <row r="9">
      <c r="A9" s="4" t="inlineStr">
        <is>
          <t>Royalty expense</t>
        </is>
      </c>
      <c r="B9" s="5" t="n">
        <v>0</v>
      </c>
      <c r="C9" s="5" t="n">
        <v>7674</v>
      </c>
    </row>
    <row r="10">
      <c r="A10" s="4" t="inlineStr">
        <is>
          <t>Total operating expenses</t>
        </is>
      </c>
      <c r="B10" s="5" t="n">
        <v>4606545</v>
      </c>
      <c r="C10" s="5" t="n">
        <v>6031775</v>
      </c>
    </row>
    <row r="11">
      <c r="A11" s="4" t="inlineStr">
        <is>
          <t>Loss from operations</t>
        </is>
      </c>
      <c r="B11" s="5" t="n">
        <v>-4581118</v>
      </c>
      <c r="C11" s="5" t="n">
        <v>-6022473</v>
      </c>
    </row>
    <row r="12">
      <c r="A12" s="4" t="inlineStr">
        <is>
          <t>Other income (expense)</t>
        </is>
      </c>
      <c r="B12" s="5" t="n">
        <v>202811</v>
      </c>
      <c r="C12" s="5" t="n">
        <v>-732883</v>
      </c>
    </row>
    <row r="13">
      <c r="A13" s="4" t="inlineStr">
        <is>
          <t>Net loss</t>
        </is>
      </c>
      <c r="B13" s="5" t="n">
        <v>-4378307</v>
      </c>
      <c r="C13" s="5" t="n">
        <v>-6755356</v>
      </c>
    </row>
    <row r="14">
      <c r="A14" s="4" t="inlineStr">
        <is>
          <t>Foreign currency translation adjustments</t>
        </is>
      </c>
      <c r="B14" s="5" t="n">
        <v>13090</v>
      </c>
      <c r="C14" s="5" t="n">
        <v>-39227</v>
      </c>
    </row>
    <row r="15">
      <c r="A15" s="4" t="inlineStr">
        <is>
          <t>Comprehensive loss</t>
        </is>
      </c>
      <c r="B15" s="6" t="n">
        <v>-4365217</v>
      </c>
      <c r="C15" s="6" t="n">
        <v>-6794583</v>
      </c>
    </row>
    <row r="16">
      <c r="A16" s="4" t="inlineStr">
        <is>
          <t>Loss per common share - basic (in usd per share)</t>
        </is>
      </c>
      <c r="B16" s="7" t="n">
        <v>-0.5</v>
      </c>
      <c r="C16" s="7" t="n">
        <v>-0.8100000000000001</v>
      </c>
    </row>
    <row r="17">
      <c r="A17" s="4" t="inlineStr">
        <is>
          <t>Loss per common share - diluted (in usd per share)</t>
        </is>
      </c>
      <c r="B17" s="7" t="n">
        <v>-0.5</v>
      </c>
      <c r="C17" s="7" t="n">
        <v>-0.8100000000000001</v>
      </c>
    </row>
    <row r="18">
      <c r="A18" s="3" t="inlineStr">
        <is>
          <t>Weighted average number of shares outstanding:</t>
        </is>
      </c>
      <c r="B18" s="4" t="inlineStr">
        <is>
          <t xml:space="preserve"> </t>
        </is>
      </c>
      <c r="C18" s="4" t="inlineStr">
        <is>
          <t xml:space="preserve"> </t>
        </is>
      </c>
    </row>
    <row r="19">
      <c r="A19" s="4" t="inlineStr">
        <is>
          <t>Basic (in shares)</t>
        </is>
      </c>
      <c r="B19" s="5" t="n">
        <v>8759053</v>
      </c>
      <c r="C19" s="5" t="n">
        <v>8376189</v>
      </c>
    </row>
    <row r="20">
      <c r="A20" s="4" t="inlineStr">
        <is>
          <t>Diluted (in shares)</t>
        </is>
      </c>
      <c r="B20" s="5" t="n">
        <v>8759053</v>
      </c>
      <c r="C20" s="5" t="n">
        <v>83761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d Properties - Schedule of Lease Cost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97000</v>
      </c>
      <c r="C4" s="6" t="n">
        <v>200000</v>
      </c>
    </row>
    <row r="5">
      <c r="A5" s="4" t="inlineStr">
        <is>
          <t>Amortization of finance lease</t>
        </is>
      </c>
      <c r="B5" s="5" t="n">
        <v>150000</v>
      </c>
      <c r="C5" s="5" t="n">
        <v>0</v>
      </c>
    </row>
    <row r="6">
      <c r="A6" s="4" t="inlineStr">
        <is>
          <t>Interest on finance lease liability</t>
        </is>
      </c>
      <c r="B6" s="5" t="n">
        <v>19000</v>
      </c>
      <c r="C6" s="5" t="n">
        <v>0</v>
      </c>
    </row>
    <row r="7">
      <c r="A7" s="4" t="inlineStr">
        <is>
          <t>Total lease cost</t>
        </is>
      </c>
      <c r="B7" s="6" t="n">
        <v>366000</v>
      </c>
      <c r="C7" s="6" t="n">
        <v>2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d Properties - Schedule of Finance and Operating Lease Liabilities Maturity (Details)</t>
        </is>
      </c>
      <c r="B1" s="2" t="inlineStr">
        <is>
          <t>Mar. 31, 2025 USD ($)</t>
        </is>
      </c>
    </row>
    <row r="2">
      <c r="A2" s="3" t="inlineStr">
        <is>
          <t>Operating Leases</t>
        </is>
      </c>
      <c r="B2" s="4" t="inlineStr">
        <is>
          <t xml:space="preserve"> </t>
        </is>
      </c>
    </row>
    <row r="3">
      <c r="A3" s="4" t="inlineStr">
        <is>
          <t>2025 (remaining)</t>
        </is>
      </c>
      <c r="B3" s="6" t="n">
        <v>495000</v>
      </c>
    </row>
    <row r="4">
      <c r="A4" s="4" t="inlineStr">
        <is>
          <t>2026</t>
        </is>
      </c>
      <c r="B4" s="5" t="n">
        <v>680000</v>
      </c>
    </row>
    <row r="5">
      <c r="A5" s="4" t="inlineStr">
        <is>
          <t>2027</t>
        </is>
      </c>
      <c r="B5" s="5" t="n">
        <v>130000</v>
      </c>
    </row>
    <row r="6">
      <c r="A6" s="4" t="inlineStr">
        <is>
          <t>Total lease payments</t>
        </is>
      </c>
      <c r="B6" s="5" t="n">
        <v>1305000</v>
      </c>
    </row>
    <row r="7">
      <c r="A7" s="4" t="inlineStr">
        <is>
          <t>Less: amount representing interest</t>
        </is>
      </c>
      <c r="B7" s="5" t="n">
        <v>-133000</v>
      </c>
    </row>
    <row r="8">
      <c r="A8" s="4" t="inlineStr">
        <is>
          <t>Present value of lease liabilities</t>
        </is>
      </c>
      <c r="B8" s="5" t="n">
        <v>1172000</v>
      </c>
    </row>
    <row r="9">
      <c r="A9" s="3" t="inlineStr">
        <is>
          <t>Finance Lease</t>
        </is>
      </c>
      <c r="B9" s="4" t="inlineStr">
        <is>
          <t xml:space="preserve"> </t>
        </is>
      </c>
    </row>
    <row r="10">
      <c r="A10" s="4" t="inlineStr">
        <is>
          <t>2025 (remaining)</t>
        </is>
      </c>
      <c r="B10" s="5" t="n">
        <v>921000</v>
      </c>
    </row>
    <row r="11">
      <c r="A11" s="4" t="inlineStr">
        <is>
          <t>2026</t>
        </is>
      </c>
      <c r="B11" s="5" t="n">
        <v>1658000</v>
      </c>
    </row>
    <row r="12">
      <c r="A12" s="4" t="inlineStr">
        <is>
          <t>2027</t>
        </is>
      </c>
      <c r="B12" s="5" t="n">
        <v>0</v>
      </c>
    </row>
    <row r="13">
      <c r="A13" s="4" t="inlineStr">
        <is>
          <t>Total lease payments</t>
        </is>
      </c>
      <c r="B13" s="5" t="n">
        <v>2579000</v>
      </c>
    </row>
    <row r="14">
      <c r="A14" s="4" t="inlineStr">
        <is>
          <t>Less: amount representing interest</t>
        </is>
      </c>
      <c r="B14" s="5" t="n">
        <v>-178000</v>
      </c>
    </row>
    <row r="15">
      <c r="A15" s="4" t="inlineStr">
        <is>
          <t>Present value of lease liabilities</t>
        </is>
      </c>
      <c r="B15" s="5" t="n">
        <v>2401000</v>
      </c>
    </row>
    <row r="16">
      <c r="A16" s="3" t="inlineStr">
        <is>
          <t>Total</t>
        </is>
      </c>
      <c r="B16" s="4" t="inlineStr">
        <is>
          <t xml:space="preserve"> </t>
        </is>
      </c>
    </row>
    <row r="17">
      <c r="A17" s="4" t="inlineStr">
        <is>
          <t>2025 (remaining)</t>
        </is>
      </c>
      <c r="B17" s="5" t="n">
        <v>1416000</v>
      </c>
    </row>
    <row r="18">
      <c r="A18" s="4" t="inlineStr">
        <is>
          <t>2026</t>
        </is>
      </c>
      <c r="B18" s="5" t="n">
        <v>2338000</v>
      </c>
    </row>
    <row r="19">
      <c r="A19" s="4" t="inlineStr">
        <is>
          <t>2027</t>
        </is>
      </c>
      <c r="B19" s="5" t="n">
        <v>130000</v>
      </c>
    </row>
    <row r="20">
      <c r="A20" s="4" t="inlineStr">
        <is>
          <t>Total lease payments</t>
        </is>
      </c>
      <c r="B20" s="5" t="n">
        <v>3884000</v>
      </c>
    </row>
    <row r="21">
      <c r="A21" s="4" t="inlineStr">
        <is>
          <t>Less: amount representing interest</t>
        </is>
      </c>
      <c r="B21" s="5" t="n">
        <v>-311000</v>
      </c>
    </row>
    <row r="22">
      <c r="A22" s="4" t="inlineStr">
        <is>
          <t>Present value of lease liabilities</t>
        </is>
      </c>
      <c r="B22" s="6" t="n">
        <v>357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d Properties - Schedule of Weighted Average Remaining Lease Terms and Discount Rates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Operating leases (in years)</t>
        </is>
      </c>
      <c r="B3" s="4" t="inlineStr">
        <is>
          <t>2 years 3 months</t>
        </is>
      </c>
      <c r="C3" s="4" t="inlineStr">
        <is>
          <t>3 years 2 months 1 day</t>
        </is>
      </c>
    </row>
    <row r="4">
      <c r="A4" s="4" t="inlineStr">
        <is>
          <t>Weighted-average remaining lease term, Finance leases (in years)</t>
        </is>
      </c>
      <c r="B4" s="4" t="inlineStr">
        <is>
          <t>1 year 9 months</t>
        </is>
      </c>
      <c r="C4" s="4" t="inlineStr">
        <is>
          <t xml:space="preserve"> </t>
        </is>
      </c>
    </row>
    <row r="5">
      <c r="A5" s="4" t="inlineStr">
        <is>
          <t>Weighted-average discount rate, Operating leases</t>
        </is>
      </c>
      <c r="B5" s="11" t="n">
        <v>0.105</v>
      </c>
      <c r="C5" s="11" t="n">
        <v>0.105</v>
      </c>
    </row>
    <row r="6">
      <c r="A6" s="4" t="inlineStr">
        <is>
          <t>Weighted-average discount rate, Finance leases</t>
        </is>
      </c>
      <c r="B6" s="11" t="n">
        <v>0.095</v>
      </c>
      <c r="C6" s="10"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d Properties - Schedule of Supplemental Cash Flows Information Related to Leases (Details) - USD ($)</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4000</v>
      </c>
      <c r="C4" s="6" t="n">
        <v>159000</v>
      </c>
    </row>
    <row r="5">
      <c r="A5" s="4" t="inlineStr">
        <is>
          <t>Financing cash flows from finance lease</t>
        </is>
      </c>
      <c r="B5" s="6" t="n">
        <v>19000</v>
      </c>
      <c r="C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Royalty Interest Financing - Additional Information (Details) - United in Endeavor, LLC</t>
        </is>
      </c>
      <c r="B1" s="2" t="inlineStr">
        <is>
          <t>Dec. 21, 2023 USD ($) payment shares</t>
        </is>
      </c>
    </row>
    <row r="2">
      <c r="A2" s="3" t="inlineStr">
        <is>
          <t>Class of Warrant or Right [Line Items]</t>
        </is>
      </c>
      <c r="B2" s="4" t="inlineStr">
        <is>
          <t xml:space="preserve"> </t>
        </is>
      </c>
    </row>
    <row r="3">
      <c r="A3" s="4" t="inlineStr">
        <is>
          <t>Proceeds from royalties received</t>
        </is>
      </c>
      <c r="B3" s="6" t="n">
        <v>5000000</v>
      </c>
    </row>
    <row r="4">
      <c r="A4" s="4" t="inlineStr">
        <is>
          <t>Number of additional payment | payment</t>
        </is>
      </c>
      <c r="B4" s="5" t="n">
        <v>3</v>
      </c>
    </row>
    <row r="5">
      <c r="A5" s="4" t="inlineStr">
        <is>
          <t>Internal rate of return</t>
        </is>
      </c>
      <c r="B5" s="10" t="n">
        <v>0.12</v>
      </c>
    </row>
    <row r="6">
      <c r="A6" s="4" t="inlineStr">
        <is>
          <t>Hard cap rate</t>
        </is>
      </c>
      <c r="B6" s="10" t="n">
        <v>0.5</v>
      </c>
    </row>
    <row r="7">
      <c r="A7" s="4" t="inlineStr">
        <is>
          <t>Net royalty payments rate</t>
        </is>
      </c>
      <c r="B7" s="10" t="n">
        <v>0.75</v>
      </c>
    </row>
    <row r="8">
      <c r="A8" s="4" t="inlineStr">
        <is>
          <t>Milestone payments rate</t>
        </is>
      </c>
      <c r="B8" s="10" t="n">
        <v>0.1</v>
      </c>
    </row>
    <row r="9">
      <c r="A9" s="4" t="inlineStr">
        <is>
          <t>Quarterly payment period</t>
        </is>
      </c>
      <c r="B9" s="4" t="inlineStr">
        <is>
          <t>2 years</t>
        </is>
      </c>
    </row>
    <row r="10">
      <c r="A10" s="4" t="inlineStr">
        <is>
          <t>Effective annual interest rate</t>
        </is>
      </c>
      <c r="B10" s="11" t="n">
        <v>0.2248</v>
      </c>
    </row>
    <row r="11">
      <c r="A11" s="4" t="inlineStr">
        <is>
          <t>Warrants</t>
        </is>
      </c>
      <c r="B11" s="4" t="inlineStr">
        <is>
          <t xml:space="preserve"> </t>
        </is>
      </c>
    </row>
    <row r="12">
      <c r="A12" s="3" t="inlineStr">
        <is>
          <t>Class of Warrant or Right [Line Items]</t>
        </is>
      </c>
      <c r="B12" s="4" t="inlineStr">
        <is>
          <t xml:space="preserve"> </t>
        </is>
      </c>
    </row>
    <row r="13">
      <c r="A13" s="4" t="inlineStr">
        <is>
          <t>Issuable upon additional investment made number of securities called by warrants | shares</t>
        </is>
      </c>
      <c r="B13" s="5" t="n">
        <v>422805</v>
      </c>
    </row>
    <row r="14">
      <c r="A14" s="4" t="inlineStr">
        <is>
          <t>Additional investment amount</t>
        </is>
      </c>
      <c r="B14" s="6" t="n">
        <v>1000000</v>
      </c>
    </row>
    <row r="15">
      <c r="A15" s="4" t="inlineStr">
        <is>
          <t>Warrants | Estimate of Fair Value Measurement</t>
        </is>
      </c>
      <c r="B15" s="4" t="inlineStr">
        <is>
          <t xml:space="preserve"> </t>
        </is>
      </c>
    </row>
    <row r="16">
      <c r="A16" s="3" t="inlineStr">
        <is>
          <t>Class of Warrant or Right [Line Items]</t>
        </is>
      </c>
      <c r="B16" s="4" t="inlineStr">
        <is>
          <t xml:space="preserve"> </t>
        </is>
      </c>
    </row>
    <row r="17">
      <c r="A17" s="4" t="inlineStr">
        <is>
          <t>Warrants and rights outstanding (in shares)</t>
        </is>
      </c>
      <c r="B17" s="5" t="n">
        <v>800000</v>
      </c>
    </row>
    <row r="18">
      <c r="A18" s="4" t="inlineStr">
        <is>
          <t>Minimum</t>
        </is>
      </c>
      <c r="B18" s="4" t="inlineStr">
        <is>
          <t xml:space="preserve"> </t>
        </is>
      </c>
    </row>
    <row r="19">
      <c r="A19" s="3" t="inlineStr">
        <is>
          <t>Class of Warrant or Right [Line Items]</t>
        </is>
      </c>
      <c r="B19" s="4" t="inlineStr">
        <is>
          <t xml:space="preserve"> </t>
        </is>
      </c>
    </row>
    <row r="20">
      <c r="A20" s="4" t="inlineStr">
        <is>
          <t>Supplemental investment payment</t>
        </is>
      </c>
      <c r="B20" s="5" t="n">
        <v>7000000</v>
      </c>
    </row>
    <row r="21">
      <c r="A21" s="4" t="inlineStr">
        <is>
          <t>Maximum</t>
        </is>
      </c>
      <c r="B21" s="4" t="inlineStr">
        <is>
          <t xml:space="preserve"> </t>
        </is>
      </c>
    </row>
    <row r="22">
      <c r="A22" s="3" t="inlineStr">
        <is>
          <t>Class of Warrant or Right [Line Items]</t>
        </is>
      </c>
      <c r="B22" s="4" t="inlineStr">
        <is>
          <t xml:space="preserve"> </t>
        </is>
      </c>
    </row>
    <row r="23">
      <c r="A23" s="4" t="inlineStr">
        <is>
          <t>Supplemental investment payment</t>
        </is>
      </c>
      <c r="B23" s="6" t="n">
        <v>12000000</v>
      </c>
    </row>
    <row r="24">
      <c r="A24" s="4" t="inlineStr">
        <is>
          <t>Maximum | Warrants</t>
        </is>
      </c>
      <c r="B24" s="4" t="inlineStr">
        <is>
          <t xml:space="preserve"> </t>
        </is>
      </c>
    </row>
    <row r="25">
      <c r="A25" s="3" t="inlineStr">
        <is>
          <t>Class of Warrant or Right [Line Items]</t>
        </is>
      </c>
      <c r="B25" s="4" t="inlineStr">
        <is>
          <t xml:space="preserve"> </t>
        </is>
      </c>
    </row>
    <row r="26">
      <c r="A26" s="4" t="inlineStr">
        <is>
          <t>Issuable upon additional investment made number of securities called by warrants | shares</t>
        </is>
      </c>
      <c r="B26" s="5" t="n">
        <v>591927</v>
      </c>
    </row>
    <row r="27">
      <c r="A27" s="4" t="inlineStr">
        <is>
          <t>Supplemental investment (in shares) | shares</t>
        </is>
      </c>
      <c r="B27" s="5" t="n">
        <v>845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Interest Financing - Schedule of Changes in the Liability Related to the Sale of Future Royalties (Details) - USD ($)</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Non-cash interest expense and interest payable associated with the sale of future royalties</t>
        </is>
      </c>
      <c r="B4" s="6" t="n">
        <v>10044</v>
      </c>
      <c r="C4" s="6" t="n">
        <v>85432</v>
      </c>
    </row>
    <row r="5">
      <c r="A5" s="4" t="inlineStr">
        <is>
          <t>Royalty revenu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Upfront payment from the sale of future royalties</t>
        </is>
      </c>
      <c r="B7" s="5" t="n">
        <v>5000000</v>
      </c>
      <c r="C7" s="4" t="inlineStr">
        <is>
          <t xml:space="preserve"> </t>
        </is>
      </c>
    </row>
    <row r="8">
      <c r="A8" s="4" t="inlineStr">
        <is>
          <t>Debt issuance cost</t>
        </is>
      </c>
      <c r="B8" s="5" t="n">
        <v>-276101</v>
      </c>
      <c r="C8" s="4" t="inlineStr">
        <is>
          <t xml:space="preserve"> </t>
        </is>
      </c>
    </row>
    <row r="9">
      <c r="A9" s="4" t="inlineStr">
        <is>
          <t>Relative fair value of Initial Royalty Warrant</t>
        </is>
      </c>
      <c r="B9" s="5" t="n">
        <v>-834512</v>
      </c>
      <c r="C9" s="4" t="inlineStr">
        <is>
          <t xml:space="preserve"> </t>
        </is>
      </c>
    </row>
    <row r="10">
      <c r="A10" s="4" t="inlineStr">
        <is>
          <t>Royalty payments</t>
        </is>
      </c>
      <c r="B10" s="5" t="n">
        <v>-4639</v>
      </c>
      <c r="C10" s="4" t="inlineStr">
        <is>
          <t xml:space="preserve"> </t>
        </is>
      </c>
    </row>
    <row r="11">
      <c r="A11" s="4" t="inlineStr">
        <is>
          <t>Non-cash interest expense and interest payable associated with the sale of future royalties</t>
        </is>
      </c>
      <c r="B11" s="5" t="n">
        <v>948497</v>
      </c>
      <c r="C11" s="4" t="inlineStr">
        <is>
          <t xml:space="preserve"> </t>
        </is>
      </c>
    </row>
    <row r="12">
      <c r="A12" s="4" t="inlineStr">
        <is>
          <t>Liability related to the sale of future royalties</t>
        </is>
      </c>
      <c r="B12" s="6" t="n">
        <v>4833245</v>
      </c>
      <c r="C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oyalty Purchase Agreements - (Details) - Royalty Purchase Agreement - USD ($) $ in Millions</t>
        </is>
      </c>
      <c r="C1" s="2" t="inlineStr">
        <is>
          <t>3 Months Ended</t>
        </is>
      </c>
    </row>
    <row r="2">
      <c r="B2" s="2" t="inlineStr">
        <is>
          <t>Apr. 29, 2024</t>
        </is>
      </c>
      <c r="C2" s="2" t="inlineStr">
        <is>
          <t>Jun. 30, 2024</t>
        </is>
      </c>
    </row>
    <row r="3">
      <c r="A3" s="4" t="inlineStr">
        <is>
          <t>XACIATO</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Transaction costs</t>
        </is>
      </c>
      <c r="B5" s="4" t="inlineStr">
        <is>
          <t xml:space="preserve"> </t>
        </is>
      </c>
      <c r="C5" s="13" t="n">
        <v>1.6</v>
      </c>
    </row>
    <row r="6">
      <c r="A6" s="4" t="inlineStr">
        <is>
          <t>Synthetic</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roceeds from sale of royalty and milestone rights</t>
        </is>
      </c>
      <c r="B8" s="4" t="inlineStr">
        <is>
          <t xml:space="preserve"> </t>
        </is>
      </c>
      <c r="C8" s="6" t="n">
        <v>22</v>
      </c>
    </row>
    <row r="9">
      <c r="A9" s="4" t="inlineStr">
        <is>
          <t>XOMA</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roceeds from royalties received</t>
        </is>
      </c>
      <c r="B11" s="6" t="n">
        <v>22</v>
      </c>
      <c r="C11" s="4" t="inlineStr">
        <is>
          <t xml:space="preserve"> </t>
        </is>
      </c>
    </row>
    <row r="12">
      <c r="A12" s="4" t="inlineStr">
        <is>
          <t>Maximum royalty payments</t>
        </is>
      </c>
      <c r="B12" s="5" t="n">
        <v>88</v>
      </c>
      <c r="C12" s="4" t="inlineStr">
        <is>
          <t xml:space="preserve"> </t>
        </is>
      </c>
    </row>
    <row r="13">
      <c r="A13" s="4" t="inlineStr">
        <is>
          <t>Contingent purchase price payments</t>
        </is>
      </c>
      <c r="B13" s="5" t="n">
        <v>11</v>
      </c>
      <c r="C13" s="4" t="inlineStr">
        <is>
          <t xml:space="preserve"> </t>
        </is>
      </c>
    </row>
    <row r="14">
      <c r="A14" s="4" t="inlineStr">
        <is>
          <t>Revenue tier threshold, upper range limit</t>
        </is>
      </c>
      <c r="B14" s="6" t="n">
        <v>22</v>
      </c>
      <c r="C14" s="4" t="inlineStr">
        <is>
          <t xml:space="preserve"> </t>
        </is>
      </c>
    </row>
    <row r="15">
      <c r="A15" s="4" t="inlineStr">
        <is>
          <t>XOMA | XACIATO</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Milestone payments rate</t>
        </is>
      </c>
      <c r="B17" s="10" t="n">
        <v>1</v>
      </c>
      <c r="C17" s="4" t="inlineStr">
        <is>
          <t xml:space="preserve"> </t>
        </is>
      </c>
    </row>
    <row r="18">
      <c r="A18" s="4" t="inlineStr">
        <is>
          <t>XOMA | Ovaprene</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Net royalty payments rate</t>
        </is>
      </c>
      <c r="B20" s="10" t="n">
        <v>0.04</v>
      </c>
      <c r="C20" s="4" t="inlineStr">
        <is>
          <t xml:space="preserve"> </t>
        </is>
      </c>
    </row>
    <row r="21">
      <c r="A21" s="4" t="inlineStr">
        <is>
          <t>XOMA | Sildenafil Cream, 2.0%</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Future net sales</t>
        </is>
      </c>
      <c r="B23" s="14" t="n">
        <v>0.02</v>
      </c>
      <c r="C23" s="4" t="inlineStr">
        <is>
          <t xml:space="preserve"> </t>
        </is>
      </c>
    </row>
    <row r="24">
      <c r="A24" s="4" t="inlineStr">
        <is>
          <t>XOMA | Sildenafil Cream, 3.6%</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Maximum royalty payments</t>
        </is>
      </c>
      <c r="B26" s="6" t="n">
        <v>110</v>
      </c>
      <c r="C26" s="4" t="inlineStr">
        <is>
          <t xml:space="preserve"> </t>
        </is>
      </c>
    </row>
    <row r="27">
      <c r="A27" s="4" t="inlineStr">
        <is>
          <t>Future net sales</t>
        </is>
      </c>
      <c r="B27" s="14" t="n">
        <v>0.036</v>
      </c>
      <c r="C27" s="4" t="inlineStr">
        <is>
          <t xml:space="preserve"> </t>
        </is>
      </c>
    </row>
    <row r="28">
      <c r="A28" s="4" t="inlineStr">
        <is>
          <t>XOMA | Sildenafil Cream, 3.6% | Maximum</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Percentage of royalty rate</t>
        </is>
      </c>
      <c r="B30" s="11" t="n">
        <v>0.025</v>
      </c>
      <c r="C30" s="4" t="inlineStr">
        <is>
          <t xml:space="preserve"> </t>
        </is>
      </c>
    </row>
    <row r="31">
      <c r="A31" s="4" t="inlineStr">
        <is>
          <t>XOMA | Sildenafil Cream, 3.6% | Minimum</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Percentage of royalty rate</t>
        </is>
      </c>
      <c r="B33" s="11" t="n">
        <v>0.0125</v>
      </c>
      <c r="C33" s="4" t="inlineStr">
        <is>
          <t xml:space="preserve"> </t>
        </is>
      </c>
    </row>
    <row r="34">
      <c r="A34" s="4" t="inlineStr">
        <is>
          <t>Bayer</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Potential future payment, percentage</t>
        </is>
      </c>
      <c r="B36" s="12" t="n">
        <v>0.25</v>
      </c>
      <c r="C36" s="4" t="inlineStr">
        <is>
          <t xml:space="preserve"> </t>
        </is>
      </c>
    </row>
    <row r="37">
      <c r="A37" s="4" t="inlineStr">
        <is>
          <t>Potential future payment</t>
        </is>
      </c>
      <c r="B37" s="6" t="n">
        <v>20</v>
      </c>
      <c r="C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Commitments and Contingencies - Additional Information (Detail) - USD ($)</t>
        </is>
      </c>
      <c r="C1" s="2" t="inlineStr">
        <is>
          <t>1 Months Ended</t>
        </is>
      </c>
      <c r="E1" s="2" t="inlineStr">
        <is>
          <t>9 Months Ended</t>
        </is>
      </c>
      <c r="F1" s="2" t="inlineStr">
        <is>
          <t>12 Months Ended</t>
        </is>
      </c>
    </row>
    <row r="2">
      <c r="B2" s="2" t="inlineStr">
        <is>
          <t>Jan. 26, 2024</t>
        </is>
      </c>
      <c r="C2" s="2" t="inlineStr">
        <is>
          <t>Jul. 31, 2024</t>
        </is>
      </c>
      <c r="D2" s="2" t="inlineStr">
        <is>
          <t>Jul. 31, 2023</t>
        </is>
      </c>
      <c r="E2" s="2" t="inlineStr">
        <is>
          <t>Mar. 31, 2023</t>
        </is>
      </c>
      <c r="F2" s="2" t="inlineStr">
        <is>
          <t>Dec. 31, 2024</t>
        </is>
      </c>
      <c r="G2" s="2" t="inlineStr">
        <is>
          <t>Mar. 31, 2025</t>
        </is>
      </c>
      <c r="H2" s="2" t="inlineStr">
        <is>
          <t>Jul. 31, 2021</t>
        </is>
      </c>
    </row>
    <row r="3">
      <c r="A3" s="4" t="inlineStr">
        <is>
          <t>Consulting Agreement |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transaction, term</t>
        </is>
      </c>
      <c r="B5" s="4" t="inlineStr">
        <is>
          <t>9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ulting agreement, monthly payments</t>
        </is>
      </c>
      <c r="B6" s="6" t="n">
        <v>31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ealth insurance premiums, monthly amount</t>
        </is>
      </c>
      <c r="B7" s="6"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urance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miums, taxes and fees</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c r="H10" s="4" t="inlineStr">
        <is>
          <t xml:space="preserve"> </t>
        </is>
      </c>
    </row>
    <row r="11">
      <c r="A11" s="4" t="inlineStr">
        <is>
          <t>Interest rate on insurance financing</t>
        </is>
      </c>
      <c r="B11" s="4" t="inlineStr">
        <is>
          <t xml:space="preserve"> </t>
        </is>
      </c>
      <c r="C11" s="4" t="inlineStr">
        <is>
          <t xml:space="preserve"> </t>
        </is>
      </c>
      <c r="D11" s="10" t="n">
        <v>0.08</v>
      </c>
      <c r="E11" s="4" t="inlineStr">
        <is>
          <t xml:space="preserve"> </t>
        </is>
      </c>
      <c r="F11" s="4" t="inlineStr">
        <is>
          <t xml:space="preserve"> </t>
        </is>
      </c>
      <c r="G11" s="4" t="inlineStr">
        <is>
          <t xml:space="preserve"> </t>
        </is>
      </c>
      <c r="H11" s="4" t="inlineStr">
        <is>
          <t xml:space="preserve"> </t>
        </is>
      </c>
    </row>
    <row r="12">
      <c r="A12" s="4" t="inlineStr">
        <is>
          <t>Insurance Financing | July 2023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ual Obligation</t>
        </is>
      </c>
      <c r="B14" s="4" t="inlineStr">
        <is>
          <t xml:space="preserve"> </t>
        </is>
      </c>
      <c r="C14" s="4" t="inlineStr">
        <is>
          <t xml:space="preserve"> </t>
        </is>
      </c>
      <c r="D14" s="4" t="inlineStr">
        <is>
          <t xml:space="preserve"> </t>
        </is>
      </c>
      <c r="E14" s="4" t="inlineStr">
        <is>
          <t xml:space="preserve"> </t>
        </is>
      </c>
      <c r="F14" s="4" t="inlineStr">
        <is>
          <t xml:space="preserve"> </t>
        </is>
      </c>
      <c r="G14" s="6" t="n">
        <v>62000</v>
      </c>
      <c r="H14" s="4" t="inlineStr">
        <is>
          <t xml:space="preserve"> </t>
        </is>
      </c>
    </row>
    <row r="15">
      <c r="A15" s="4" t="inlineStr">
        <is>
          <t>NICH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00000</v>
      </c>
    </row>
    <row r="18">
      <c r="A18" s="4" t="inlineStr">
        <is>
          <t>Other cost</t>
        </is>
      </c>
      <c r="B18" s="4" t="inlineStr">
        <is>
          <t xml:space="preserve"> </t>
        </is>
      </c>
      <c r="C18" s="6" t="n">
        <v>500000</v>
      </c>
      <c r="D18" s="4" t="inlineStr">
        <is>
          <t xml:space="preserve"> </t>
        </is>
      </c>
      <c r="E18" s="6" t="n">
        <v>5500000</v>
      </c>
      <c r="F18" s="6" t="n">
        <v>5000000</v>
      </c>
      <c r="G18" s="4" t="inlineStr">
        <is>
          <t xml:space="preserve"> </t>
        </is>
      </c>
      <c r="H18" s="4" t="inlineStr">
        <is>
          <t xml:space="preserve"> </t>
        </is>
      </c>
    </row>
    <row r="19">
      <c r="A19" s="4" t="inlineStr">
        <is>
          <t>CRA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Obligation</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Grant Awards - Additional Information (Details) - USD ($)</t>
        </is>
      </c>
      <c r="B1" s="2" t="inlineStr">
        <is>
          <t>1 Months Ended</t>
        </is>
      </c>
      <c r="G1" s="2" t="inlineStr">
        <is>
          <t>3 Months Ended</t>
        </is>
      </c>
      <c r="J1" s="2" t="inlineStr">
        <is>
          <t>12 Months Ended</t>
        </is>
      </c>
    </row>
    <row r="2">
      <c r="B2" s="2" t="inlineStr">
        <is>
          <t>Dec. 31, 2024</t>
        </is>
      </c>
      <c r="C2" s="2" t="inlineStr">
        <is>
          <t>Nov. 30, 2024</t>
        </is>
      </c>
      <c r="D2" s="2" t="inlineStr">
        <is>
          <t>Oct. 31, 2024</t>
        </is>
      </c>
      <c r="E2" s="2" t="inlineStr">
        <is>
          <t>Dec. 31, 2023</t>
        </is>
      </c>
      <c r="F2" s="2" t="inlineStr">
        <is>
          <t>Jul. 31, 2023</t>
        </is>
      </c>
      <c r="G2" s="2" t="inlineStr">
        <is>
          <t>Mar. 31, 2025</t>
        </is>
      </c>
      <c r="H2" s="2" t="inlineStr">
        <is>
          <t>Dec. 31, 2024</t>
        </is>
      </c>
      <c r="I2" s="2" t="inlineStr">
        <is>
          <t>Mar. 31, 2024</t>
        </is>
      </c>
      <c r="J2" s="2" t="inlineStr">
        <is>
          <t>Dec. 31, 2024</t>
        </is>
      </c>
      <c r="K2" s="2" t="inlineStr">
        <is>
          <t>Jul. 31, 2024</t>
        </is>
      </c>
      <c r="L2" s="2" t="inlineStr">
        <is>
          <t>Jan. 31, 2024</t>
        </is>
      </c>
      <c r="M2" s="2" t="inlineStr">
        <is>
          <t>Nov. 30, 2022</t>
        </is>
      </c>
      <c r="N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grant funding</t>
        </is>
      </c>
      <c r="B4" s="6" t="n">
        <v>16561625</v>
      </c>
      <c r="C4" s="4" t="inlineStr">
        <is>
          <t xml:space="preserve"> </t>
        </is>
      </c>
      <c r="D4" s="4" t="inlineStr">
        <is>
          <t xml:space="preserve"> </t>
        </is>
      </c>
      <c r="E4" s="4" t="inlineStr">
        <is>
          <t xml:space="preserve"> </t>
        </is>
      </c>
      <c r="F4" s="4" t="inlineStr">
        <is>
          <t xml:space="preserve"> </t>
        </is>
      </c>
      <c r="G4" s="6" t="n">
        <v>15121962</v>
      </c>
      <c r="H4" s="6" t="n">
        <v>16561625</v>
      </c>
      <c r="I4" s="4" t="inlineStr">
        <is>
          <t xml:space="preserve"> </t>
        </is>
      </c>
      <c r="J4" s="6" t="n">
        <v>16561625</v>
      </c>
      <c r="K4" s="4" t="inlineStr">
        <is>
          <t xml:space="preserve"> </t>
        </is>
      </c>
      <c r="L4" s="4" t="inlineStr">
        <is>
          <t xml:space="preserve"> </t>
        </is>
      </c>
      <c r="M4" s="4" t="inlineStr">
        <is>
          <t xml:space="preserve"> </t>
        </is>
      </c>
      <c r="N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5" t="n">
        <v>2297381</v>
      </c>
      <c r="H5" s="4" t="inlineStr">
        <is>
          <t xml:space="preserve"> </t>
        </is>
      </c>
      <c r="I5" s="6" t="n">
        <v>335352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n-dilutive grant funding, percentage exclu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05</v>
      </c>
      <c r="M8" s="4" t="inlineStr">
        <is>
          <t xml:space="preserve"> </t>
        </is>
      </c>
      <c r="N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dilutive grant funding, percentage exclu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15</v>
      </c>
      <c r="M11" s="4" t="inlineStr">
        <is>
          <t xml:space="preserve"> </t>
        </is>
      </c>
      <c r="N11" s="4" t="inlineStr">
        <is>
          <t xml:space="preserve"> </t>
        </is>
      </c>
    </row>
    <row r="12">
      <c r="A12" s="4" t="inlineStr">
        <is>
          <t>DARE-HP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awarded for grant</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redits recorded to research and development expense for costs related to award</t>
        </is>
      </c>
      <c r="B15" s="4" t="inlineStr">
        <is>
          <t xml:space="preserve"> </t>
        </is>
      </c>
      <c r="C15" s="4" t="inlineStr">
        <is>
          <t xml:space="preserve"> </t>
        </is>
      </c>
      <c r="D15" s="4" t="inlineStr">
        <is>
          <t xml:space="preserve"> </t>
        </is>
      </c>
      <c r="E15" s="4" t="inlineStr">
        <is>
          <t xml:space="preserve"> </t>
        </is>
      </c>
      <c r="F15" s="4" t="inlineStr">
        <is>
          <t xml:space="preserve"> </t>
        </is>
      </c>
      <c r="G15" s="5" t="n">
        <v>3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ceivable for expenses eligible for reimbursement</t>
        </is>
      </c>
      <c r="B16" s="5" t="n">
        <v>0</v>
      </c>
      <c r="C16" s="4" t="inlineStr">
        <is>
          <t xml:space="preserve"> </t>
        </is>
      </c>
      <c r="D16" s="4" t="inlineStr">
        <is>
          <t xml:space="preserve"> </t>
        </is>
      </c>
      <c r="E16" s="4" t="inlineStr">
        <is>
          <t xml:space="preserve"> </t>
        </is>
      </c>
      <c r="F16" s="4" t="inlineStr">
        <is>
          <t xml:space="preserve"> </t>
        </is>
      </c>
      <c r="G16" s="5" t="n">
        <v>16000</v>
      </c>
      <c r="H16" s="5" t="n">
        <v>0</v>
      </c>
      <c r="I16" s="4" t="inlineStr">
        <is>
          <t xml:space="preserve"> </t>
        </is>
      </c>
      <c r="J16" s="5" t="n">
        <v>0</v>
      </c>
      <c r="K16" s="4" t="inlineStr">
        <is>
          <t xml:space="preserve"> </t>
        </is>
      </c>
      <c r="L16" s="4" t="inlineStr">
        <is>
          <t xml:space="preserve"> </t>
        </is>
      </c>
      <c r="M16" s="4" t="inlineStr">
        <is>
          <t xml:space="preserve"> </t>
        </is>
      </c>
      <c r="N16" s="4" t="inlineStr">
        <is>
          <t xml:space="preserve"> </t>
        </is>
      </c>
    </row>
    <row r="17">
      <c r="A17" s="4" t="inlineStr">
        <is>
          <t>Grant, DARE-PTB1 | Phase II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awarded for grant</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dits recorded to research and development expense for costs related to award</t>
        </is>
      </c>
      <c r="B20" s="4" t="inlineStr">
        <is>
          <t xml:space="preserve"> </t>
        </is>
      </c>
      <c r="C20" s="4" t="inlineStr">
        <is>
          <t xml:space="preserve"> </t>
        </is>
      </c>
      <c r="D20" s="4" t="inlineStr">
        <is>
          <t xml:space="preserve"> </t>
        </is>
      </c>
      <c r="E20" s="4" t="inlineStr">
        <is>
          <t xml:space="preserve"> </t>
        </is>
      </c>
      <c r="F20" s="4" t="inlineStr">
        <is>
          <t xml:space="preserve"> </t>
        </is>
      </c>
      <c r="G20" s="5" t="n">
        <v>169000</v>
      </c>
      <c r="H20" s="4" t="inlineStr">
        <is>
          <t xml:space="preserve"> </t>
        </is>
      </c>
      <c r="I20" s="5" t="n">
        <v>112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ceivable for expenses eligible for reimbursement</t>
        </is>
      </c>
      <c r="B21" s="5" t="n">
        <v>45000</v>
      </c>
      <c r="C21" s="4" t="inlineStr">
        <is>
          <t xml:space="preserve"> </t>
        </is>
      </c>
      <c r="D21" s="4" t="inlineStr">
        <is>
          <t xml:space="preserve"> </t>
        </is>
      </c>
      <c r="E21" s="4" t="inlineStr">
        <is>
          <t xml:space="preserve"> </t>
        </is>
      </c>
      <c r="F21" s="4" t="inlineStr">
        <is>
          <t xml:space="preserve"> </t>
        </is>
      </c>
      <c r="G21" s="5" t="n">
        <v>57000</v>
      </c>
      <c r="H21" s="5" t="n">
        <v>45000</v>
      </c>
      <c r="I21" s="4" t="inlineStr">
        <is>
          <t xml:space="preserve"> </t>
        </is>
      </c>
      <c r="J21" s="5" t="n">
        <v>45000</v>
      </c>
      <c r="K21" s="4" t="inlineStr">
        <is>
          <t xml:space="preserve"> </t>
        </is>
      </c>
      <c r="L21" s="4" t="inlineStr">
        <is>
          <t xml:space="preserve"> </t>
        </is>
      </c>
      <c r="M21" s="4" t="inlineStr">
        <is>
          <t xml:space="preserve"> </t>
        </is>
      </c>
      <c r="N21" s="4" t="inlineStr">
        <is>
          <t xml:space="preserve"> </t>
        </is>
      </c>
    </row>
    <row r="22">
      <c r="A22" s="4" t="inlineStr">
        <is>
          <t>NICH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awarded for grant</t>
        </is>
      </c>
      <c r="B24" s="4" t="inlineStr">
        <is>
          <t xml:space="preserve"> </t>
        </is>
      </c>
      <c r="C24" s="4" t="inlineStr">
        <is>
          <t xml:space="preserve"> </t>
        </is>
      </c>
      <c r="D24" s="4" t="inlineStr">
        <is>
          <t xml:space="preserve"> </t>
        </is>
      </c>
      <c r="E24" s="4" t="inlineStr">
        <is>
          <t xml:space="preserve"> </t>
        </is>
      </c>
      <c r="F24" s="6" t="n">
        <v>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ant, DARE-PTB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ceivable for expenses eligible for reimburs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00000</v>
      </c>
      <c r="L27" s="4" t="inlineStr">
        <is>
          <t xml:space="preserve"> </t>
        </is>
      </c>
      <c r="M27" s="4" t="inlineStr">
        <is>
          <t xml:space="preserve"> </t>
        </is>
      </c>
      <c r="N27" s="4" t="inlineStr">
        <is>
          <t xml:space="preserve"> </t>
        </is>
      </c>
    </row>
    <row r="28">
      <c r="A28" s="4" t="inlineStr">
        <is>
          <t>Contraceptive Product Gra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redits recorded to research and development expense for costs related to award</t>
        </is>
      </c>
      <c r="B30" s="4" t="inlineStr">
        <is>
          <t xml:space="preserve"> </t>
        </is>
      </c>
      <c r="C30" s="4" t="inlineStr">
        <is>
          <t xml:space="preserve"> </t>
        </is>
      </c>
      <c r="D30" s="4" t="inlineStr">
        <is>
          <t xml:space="preserve"> </t>
        </is>
      </c>
      <c r="E30" s="4" t="inlineStr">
        <is>
          <t xml:space="preserve"> </t>
        </is>
      </c>
      <c r="F30" s="4" t="inlineStr">
        <is>
          <t xml:space="preserve"> </t>
        </is>
      </c>
      <c r="G30" s="5" t="n">
        <v>8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ferred grant funding</t>
        </is>
      </c>
      <c r="B31" s="5" t="n">
        <v>5200000</v>
      </c>
      <c r="C31" s="4" t="inlineStr">
        <is>
          <t xml:space="preserve"> </t>
        </is>
      </c>
      <c r="D31" s="4" t="inlineStr">
        <is>
          <t xml:space="preserve"> </t>
        </is>
      </c>
      <c r="E31" s="4" t="inlineStr">
        <is>
          <t xml:space="preserve"> </t>
        </is>
      </c>
      <c r="F31" s="4" t="inlineStr">
        <is>
          <t xml:space="preserve"> </t>
        </is>
      </c>
      <c r="G31" s="5" t="n">
        <v>4400000</v>
      </c>
      <c r="H31" s="5" t="n">
        <v>5200000</v>
      </c>
      <c r="I31" s="4" t="inlineStr">
        <is>
          <t xml:space="preserve"> </t>
        </is>
      </c>
      <c r="J31" s="5" t="n">
        <v>5200000</v>
      </c>
      <c r="K31" s="4" t="inlineStr">
        <is>
          <t xml:space="preserve"> </t>
        </is>
      </c>
      <c r="L31" s="4" t="inlineStr">
        <is>
          <t xml:space="preserve"> </t>
        </is>
      </c>
      <c r="M31" s="4" t="inlineStr">
        <is>
          <t xml:space="preserve"> </t>
        </is>
      </c>
      <c r="N31" s="4" t="inlineStr">
        <is>
          <t xml:space="preserve"> </t>
        </is>
      </c>
    </row>
    <row r="32">
      <c r="A32" s="4" t="inlineStr">
        <is>
          <t>Biotherapeutic Product Gran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redits recorded to research and development expense for costs related to award</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133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iti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50000</v>
      </c>
      <c r="M35" s="4" t="inlineStr">
        <is>
          <t xml:space="preserve"> </t>
        </is>
      </c>
      <c r="N35" s="4" t="inlineStr">
        <is>
          <t xml:space="preserve"> </t>
        </is>
      </c>
    </row>
    <row r="36">
      <c r="A36" s="4" t="inlineStr">
        <is>
          <t>DARE-LARC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awarded for grant</t>
        </is>
      </c>
      <c r="B38" s="4" t="inlineStr">
        <is>
          <t xml:space="preserve"> </t>
        </is>
      </c>
      <c r="C38" s="4" t="inlineStr">
        <is>
          <t xml:space="preserve"> </t>
        </is>
      </c>
      <c r="D38" s="4" t="inlineStr">
        <is>
          <t xml:space="preserve"> </t>
        </is>
      </c>
      <c r="E38" s="4" t="inlineStr">
        <is>
          <t xml:space="preserve"> </t>
        </is>
      </c>
      <c r="F38" s="4" t="inlineStr">
        <is>
          <t xml:space="preserve"> </t>
        </is>
      </c>
      <c r="G38" s="5" t="n">
        <v>31800000</v>
      </c>
      <c r="H38" s="4" t="inlineStr">
        <is>
          <t xml:space="preserve"> </t>
        </is>
      </c>
      <c r="I38" s="4" t="inlineStr">
        <is>
          <t xml:space="preserve"> </t>
        </is>
      </c>
      <c r="J38" s="5" t="n">
        <v>3500000</v>
      </c>
      <c r="K38" s="4" t="inlineStr">
        <is>
          <t xml:space="preserve"> </t>
        </is>
      </c>
      <c r="L38" s="4" t="inlineStr">
        <is>
          <t xml:space="preserve"> </t>
        </is>
      </c>
      <c r="M38" s="4" t="inlineStr">
        <is>
          <t xml:space="preserve"> </t>
        </is>
      </c>
      <c r="N38" s="4" t="inlineStr">
        <is>
          <t xml:space="preserve"> </t>
        </is>
      </c>
    </row>
    <row r="39">
      <c r="A39" s="4" t="inlineStr">
        <is>
          <t>Deferred grant funding</t>
        </is>
      </c>
      <c r="B39" s="5" t="n">
        <v>10800000</v>
      </c>
      <c r="C39" s="4" t="inlineStr">
        <is>
          <t xml:space="preserve"> </t>
        </is>
      </c>
      <c r="D39" s="4" t="inlineStr">
        <is>
          <t xml:space="preserve"> </t>
        </is>
      </c>
      <c r="E39" s="4" t="inlineStr">
        <is>
          <t xml:space="preserve"> </t>
        </is>
      </c>
      <c r="F39" s="4" t="inlineStr">
        <is>
          <t xml:space="preserve"> </t>
        </is>
      </c>
      <c r="G39" s="5" t="n">
        <v>9200000</v>
      </c>
      <c r="H39" s="5" t="n">
        <v>10800000</v>
      </c>
      <c r="I39" s="4" t="inlineStr">
        <is>
          <t xml:space="preserve"> </t>
        </is>
      </c>
      <c r="J39" s="5" t="n">
        <v>10800000</v>
      </c>
      <c r="K39" s="4" t="inlineStr">
        <is>
          <t xml:space="preserve"> </t>
        </is>
      </c>
      <c r="L39" s="4" t="inlineStr">
        <is>
          <t xml:space="preserve"> </t>
        </is>
      </c>
      <c r="M39" s="4" t="inlineStr">
        <is>
          <t xml:space="preserve"> </t>
        </is>
      </c>
      <c r="N39" s="4" t="inlineStr">
        <is>
          <t xml:space="preserve"> </t>
        </is>
      </c>
    </row>
    <row r="40">
      <c r="A40" s="4" t="inlineStr">
        <is>
          <t>Initial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9000000</v>
      </c>
    </row>
    <row r="41">
      <c r="A41" s="4" t="inlineStr">
        <is>
          <t>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G41" s="5" t="n">
        <v>1500000</v>
      </c>
      <c r="H41" s="4" t="inlineStr">
        <is>
          <t xml:space="preserve"> </t>
        </is>
      </c>
      <c r="I41" s="6" t="n">
        <v>23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ARE-L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ferred grant funding</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5" t="n">
        <v>0</v>
      </c>
      <c r="K44" s="4" t="inlineStr">
        <is>
          <t xml:space="preserve"> </t>
        </is>
      </c>
      <c r="L44" s="4" t="inlineStr">
        <is>
          <t xml:space="preserve"> </t>
        </is>
      </c>
      <c r="M44" s="4" t="inlineStr">
        <is>
          <t xml:space="preserve"> </t>
        </is>
      </c>
      <c r="N44" s="4" t="inlineStr">
        <is>
          <t xml:space="preserve"> </t>
        </is>
      </c>
    </row>
    <row r="45">
      <c r="A45" s="4" t="inlineStr">
        <is>
          <t>Initial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85000</v>
      </c>
      <c r="N45" s="4" t="inlineStr">
        <is>
          <t xml:space="preserve"> </t>
        </is>
      </c>
    </row>
    <row r="46">
      <c r="A46" s="4" t="inlineStr">
        <is>
          <t>Credits to research and develop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3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ational Collegiate Inventors And Innovators Alliance, Inc. d/b/a VentureWell | Federal Sub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unt awarded for grant</t>
        </is>
      </c>
      <c r="B49" s="4" t="inlineStr">
        <is>
          <t xml:space="preserve"> </t>
        </is>
      </c>
      <c r="C49" s="4" t="inlineStr">
        <is>
          <t xml:space="preserve"> </t>
        </is>
      </c>
      <c r="D49" s="6" t="n">
        <v>1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formance period</t>
        </is>
      </c>
      <c r="B50" s="4" t="inlineStr">
        <is>
          <t xml:space="preserve"> </t>
        </is>
      </c>
      <c r="C50" s="4" t="inlineStr">
        <is>
          <t xml:space="preserve"> </t>
        </is>
      </c>
      <c r="D50" s="4" t="inlineStr">
        <is>
          <t>24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earch and development funding percentage</t>
        </is>
      </c>
      <c r="B51" s="4" t="inlineStr">
        <is>
          <t xml:space="preserve"> </t>
        </is>
      </c>
      <c r="C51" s="4" t="inlineStr">
        <is>
          <t xml:space="preserve"> </t>
        </is>
      </c>
      <c r="D51" s="10" t="n">
        <v>0.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research and development arrangement with federal government</t>
        </is>
      </c>
      <c r="B52" s="4" t="inlineStr">
        <is>
          <t xml:space="preserve"> </t>
        </is>
      </c>
      <c r="C52" s="4" t="inlineStr">
        <is>
          <t xml:space="preserve"> </t>
        </is>
      </c>
      <c r="D52" s="4" t="inlineStr">
        <is>
          <t xml:space="preserve"> </t>
        </is>
      </c>
      <c r="E52" s="4" t="inlineStr">
        <is>
          <t xml:space="preserve"> </t>
        </is>
      </c>
      <c r="F52" s="4" t="inlineStr">
        <is>
          <t xml:space="preserve"> </t>
        </is>
      </c>
      <c r="G52" s="5" t="n">
        <v>2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redits recorded to research and development expense for costs related to award</t>
        </is>
      </c>
      <c r="B53" s="4" t="inlineStr">
        <is>
          <t xml:space="preserve"> </t>
        </is>
      </c>
      <c r="C53" s="4" t="inlineStr">
        <is>
          <t xml:space="preserve"> </t>
        </is>
      </c>
      <c r="D53" s="4" t="inlineStr">
        <is>
          <t xml:space="preserve"> </t>
        </is>
      </c>
      <c r="E53" s="4" t="inlineStr">
        <is>
          <t xml:space="preserve"> </t>
        </is>
      </c>
      <c r="F53" s="4" t="inlineStr">
        <is>
          <t xml:space="preserve"> </t>
        </is>
      </c>
      <c r="G53" s="5" t="n">
        <v>6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ferred grant funding</t>
        </is>
      </c>
      <c r="B54" s="6" t="n">
        <v>600000</v>
      </c>
      <c r="C54" s="4" t="inlineStr">
        <is>
          <t xml:space="preserve"> </t>
        </is>
      </c>
      <c r="D54" s="4" t="inlineStr">
        <is>
          <t xml:space="preserve"> </t>
        </is>
      </c>
      <c r="E54" s="4" t="inlineStr">
        <is>
          <t xml:space="preserve"> </t>
        </is>
      </c>
      <c r="F54" s="4" t="inlineStr">
        <is>
          <t xml:space="preserve"> </t>
        </is>
      </c>
      <c r="G54" s="6" t="n">
        <v>1500000</v>
      </c>
      <c r="H54" s="6" t="n">
        <v>600000</v>
      </c>
      <c r="I54" s="4" t="inlineStr">
        <is>
          <t xml:space="preserve"> </t>
        </is>
      </c>
      <c r="J54" s="6" t="n">
        <v>600000</v>
      </c>
      <c r="K54" s="4" t="inlineStr">
        <is>
          <t xml:space="preserve"> </t>
        </is>
      </c>
      <c r="L54" s="4" t="inlineStr">
        <is>
          <t xml:space="preserve"> </t>
        </is>
      </c>
      <c r="M54" s="4" t="inlineStr">
        <is>
          <t xml:space="preserve"> </t>
        </is>
      </c>
      <c r="N54" s="4" t="inlineStr">
        <is>
          <t xml:space="preserve"> </t>
        </is>
      </c>
    </row>
    <row r="55">
      <c r="A55" s="4" t="inlineStr">
        <is>
          <t>Foundation | Contraceptive Product Gra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ount awarded for grant</t>
        </is>
      </c>
      <c r="B57" s="4" t="inlineStr">
        <is>
          <t xml:space="preserve"> </t>
        </is>
      </c>
      <c r="C57" s="6" t="n">
        <v>5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itial payment</t>
        </is>
      </c>
      <c r="B58" s="4" t="inlineStr">
        <is>
          <t xml:space="preserve"> </t>
        </is>
      </c>
      <c r="C58" s="6" t="n">
        <v>10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G1:I1"/>
    <mergeCell ref="B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Outstanding Securities Excluded From Diluted Net Income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shares outstanding (in shares)</t>
        </is>
      </c>
      <c r="B4" s="5" t="n">
        <v>2387582</v>
      </c>
      <c r="C4" s="5" t="n">
        <v>225829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shares outstanding (in shares)</t>
        </is>
      </c>
      <c r="B7" s="5" t="n">
        <v>1119010</v>
      </c>
      <c r="C7" s="5" t="n">
        <v>989726</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shares outstanding (in shares)</t>
        </is>
      </c>
      <c r="B10" s="5" t="n">
        <v>1268572</v>
      </c>
      <c r="C10" s="5" t="n">
        <v>12685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8331161</v>
      </c>
      <c r="D2" s="4" t="inlineStr">
        <is>
          <t xml:space="preserve"> </t>
        </is>
      </c>
      <c r="E2" s="4" t="inlineStr">
        <is>
          <t xml:space="preserve"> </t>
        </is>
      </c>
      <c r="F2" s="4" t="inlineStr">
        <is>
          <t xml:space="preserve"> </t>
        </is>
      </c>
    </row>
    <row r="3">
      <c r="A3" s="4" t="inlineStr">
        <is>
          <t>Beginning balance at Dec. 31, 2023</t>
        </is>
      </c>
      <c r="B3" s="6" t="n">
        <v>-5047640</v>
      </c>
      <c r="C3" s="6" t="n">
        <v>833</v>
      </c>
      <c r="D3" s="6" t="n">
        <v>166548454</v>
      </c>
      <c r="E3" s="6" t="n">
        <v>-360896</v>
      </c>
      <c r="F3" s="6" t="n">
        <v>-1712360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627700</v>
      </c>
      <c r="C5" s="4" t="inlineStr">
        <is>
          <t xml:space="preserve"> </t>
        </is>
      </c>
      <c r="D5" s="5" t="n">
        <v>627700</v>
      </c>
      <c r="E5" s="4" t="inlineStr">
        <is>
          <t xml:space="preserve"> </t>
        </is>
      </c>
      <c r="F5" s="4" t="inlineStr">
        <is>
          <t xml:space="preserve"> </t>
        </is>
      </c>
    </row>
    <row r="6">
      <c r="A6" s="4" t="inlineStr">
        <is>
          <t>Issuance of common stock, net of issuance costs (in shares)</t>
        </is>
      </c>
      <c r="B6" s="4" t="inlineStr">
        <is>
          <t xml:space="preserve"> </t>
        </is>
      </c>
      <c r="C6" s="5" t="n">
        <v>50664</v>
      </c>
      <c r="D6" s="4" t="inlineStr">
        <is>
          <t xml:space="preserve"> </t>
        </is>
      </c>
      <c r="E6" s="4" t="inlineStr">
        <is>
          <t xml:space="preserve"> </t>
        </is>
      </c>
      <c r="F6" s="4" t="inlineStr">
        <is>
          <t xml:space="preserve"> </t>
        </is>
      </c>
    </row>
    <row r="7">
      <c r="A7" s="4" t="inlineStr">
        <is>
          <t>Issuance of common stock, net of issuance costs</t>
        </is>
      </c>
      <c r="B7" s="5" t="n">
        <v>215113</v>
      </c>
      <c r="C7" s="6" t="n">
        <v>5</v>
      </c>
      <c r="D7" s="5" t="n">
        <v>215108</v>
      </c>
      <c r="E7" s="4" t="inlineStr">
        <is>
          <t xml:space="preserve"> </t>
        </is>
      </c>
      <c r="F7" s="4" t="inlineStr">
        <is>
          <t xml:space="preserve"> </t>
        </is>
      </c>
    </row>
    <row r="8">
      <c r="A8" s="4" t="inlineStr">
        <is>
          <t>Net loss</t>
        </is>
      </c>
      <c r="B8" s="5" t="n">
        <v>-6755356</v>
      </c>
      <c r="C8" s="4" t="inlineStr">
        <is>
          <t xml:space="preserve"> </t>
        </is>
      </c>
      <c r="D8" s="4" t="inlineStr">
        <is>
          <t xml:space="preserve"> </t>
        </is>
      </c>
      <c r="E8" s="4" t="inlineStr">
        <is>
          <t xml:space="preserve"> </t>
        </is>
      </c>
      <c r="F8" s="5" t="n">
        <v>-6755356</v>
      </c>
    </row>
    <row r="9">
      <c r="A9" s="4" t="inlineStr">
        <is>
          <t>Foreign currency translation adjustments</t>
        </is>
      </c>
      <c r="B9" s="5" t="n">
        <v>-39227</v>
      </c>
      <c r="C9" s="4" t="inlineStr">
        <is>
          <t xml:space="preserve"> </t>
        </is>
      </c>
      <c r="D9" s="4" t="inlineStr">
        <is>
          <t xml:space="preserve"> </t>
        </is>
      </c>
      <c r="E9" s="5" t="n">
        <v>-39227</v>
      </c>
      <c r="F9" s="4" t="inlineStr">
        <is>
          <t xml:space="preserve"> </t>
        </is>
      </c>
    </row>
    <row r="10">
      <c r="A10" s="4" t="inlineStr">
        <is>
          <t>Ending balance (in shares) at Mar. 31, 2024</t>
        </is>
      </c>
      <c r="B10" s="4" t="inlineStr">
        <is>
          <t xml:space="preserve"> </t>
        </is>
      </c>
      <c r="C10" s="5" t="n">
        <v>8381825</v>
      </c>
      <c r="D10" s="4" t="inlineStr">
        <is>
          <t xml:space="preserve"> </t>
        </is>
      </c>
      <c r="E10" s="4" t="inlineStr">
        <is>
          <t xml:space="preserve"> </t>
        </is>
      </c>
      <c r="F10" s="4" t="inlineStr">
        <is>
          <t xml:space="preserve"> </t>
        </is>
      </c>
    </row>
    <row r="11">
      <c r="A11" s="4" t="inlineStr">
        <is>
          <t>Ending balance at Mar. 31, 2024</t>
        </is>
      </c>
      <c r="B11" s="6" t="n">
        <v>-10999410</v>
      </c>
      <c r="C11" s="6" t="n">
        <v>838</v>
      </c>
      <c r="D11" s="5" t="n">
        <v>167391262</v>
      </c>
      <c r="E11" s="5" t="n">
        <v>-400123</v>
      </c>
      <c r="F11" s="5" t="n">
        <v>-177991387</v>
      </c>
    </row>
    <row r="12">
      <c r="A12" s="4" t="inlineStr">
        <is>
          <t>Beginning balance (in shares) at Dec. 31, 2024</t>
        </is>
      </c>
      <c r="B12" s="5" t="n">
        <v>8700386</v>
      </c>
      <c r="C12" s="5" t="n">
        <v>8700386</v>
      </c>
      <c r="D12" s="4" t="inlineStr">
        <is>
          <t xml:space="preserve"> </t>
        </is>
      </c>
      <c r="E12" s="4" t="inlineStr">
        <is>
          <t xml:space="preserve"> </t>
        </is>
      </c>
      <c r="F12" s="4" t="inlineStr">
        <is>
          <t xml:space="preserve"> </t>
        </is>
      </c>
    </row>
    <row r="13">
      <c r="A13" s="4" t="inlineStr">
        <is>
          <t>Beginning balance at Dec. 31, 2024</t>
        </is>
      </c>
      <c r="B13" s="6" t="n">
        <v>-6012089</v>
      </c>
      <c r="C13" s="6" t="n">
        <v>870</v>
      </c>
      <c r="D13" s="5" t="n">
        <v>169705480</v>
      </c>
      <c r="E13" s="5" t="n">
        <v>-428809</v>
      </c>
      <c r="F13" s="5" t="n">
        <v>-17528963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377357</v>
      </c>
      <c r="C15" s="4" t="inlineStr">
        <is>
          <t xml:space="preserve"> </t>
        </is>
      </c>
      <c r="D15" s="5" t="n">
        <v>377357</v>
      </c>
      <c r="E15" s="4" t="inlineStr">
        <is>
          <t xml:space="preserve"> </t>
        </is>
      </c>
      <c r="F15" s="4" t="inlineStr">
        <is>
          <t xml:space="preserve"> </t>
        </is>
      </c>
    </row>
    <row r="16">
      <c r="A16" s="4" t="inlineStr">
        <is>
          <t>Issuance of common stock, net of issuance costs (in shares)</t>
        </is>
      </c>
      <c r="B16" s="4" t="inlineStr">
        <is>
          <t xml:space="preserve"> </t>
        </is>
      </c>
      <c r="C16" s="5" t="n">
        <v>150000</v>
      </c>
      <c r="D16" s="4" t="inlineStr">
        <is>
          <t xml:space="preserve"> </t>
        </is>
      </c>
      <c r="E16" s="4" t="inlineStr">
        <is>
          <t xml:space="preserve"> </t>
        </is>
      </c>
      <c r="F16" s="4" t="inlineStr">
        <is>
          <t xml:space="preserve"> </t>
        </is>
      </c>
    </row>
    <row r="17">
      <c r="A17" s="4" t="inlineStr">
        <is>
          <t>Issuance of common stock, net of issuance costs</t>
        </is>
      </c>
      <c r="B17" s="5" t="n">
        <v>436248</v>
      </c>
      <c r="C17" s="6" t="n">
        <v>15</v>
      </c>
      <c r="D17" s="5" t="n">
        <v>436233</v>
      </c>
      <c r="E17" s="4" t="inlineStr">
        <is>
          <t xml:space="preserve"> </t>
        </is>
      </c>
      <c r="F17" s="4" t="inlineStr">
        <is>
          <t xml:space="preserve"> </t>
        </is>
      </c>
    </row>
    <row r="18">
      <c r="A18" s="4" t="inlineStr">
        <is>
          <t>Net loss</t>
        </is>
      </c>
      <c r="B18" s="5" t="n">
        <v>-4378307</v>
      </c>
      <c r="C18" s="4" t="inlineStr">
        <is>
          <t xml:space="preserve"> </t>
        </is>
      </c>
      <c r="D18" s="4" t="inlineStr">
        <is>
          <t xml:space="preserve"> </t>
        </is>
      </c>
      <c r="E18" s="4" t="inlineStr">
        <is>
          <t xml:space="preserve"> </t>
        </is>
      </c>
      <c r="F18" s="5" t="n">
        <v>-4378307</v>
      </c>
    </row>
    <row r="19">
      <c r="A19" s="4" t="inlineStr">
        <is>
          <t>Foreign currency translation adjustments</t>
        </is>
      </c>
      <c r="B19" s="6" t="n">
        <v>13090</v>
      </c>
      <c r="C19" s="4" t="inlineStr">
        <is>
          <t xml:space="preserve"> </t>
        </is>
      </c>
      <c r="D19" s="4" t="inlineStr">
        <is>
          <t xml:space="preserve"> </t>
        </is>
      </c>
      <c r="E19" s="5" t="n">
        <v>13090</v>
      </c>
      <c r="F19" s="4" t="inlineStr">
        <is>
          <t xml:space="preserve"> </t>
        </is>
      </c>
    </row>
    <row r="20">
      <c r="A20" s="4" t="inlineStr">
        <is>
          <t>Ending balance (in shares) at Mar. 31, 2025</t>
        </is>
      </c>
      <c r="B20" s="5" t="n">
        <v>8850386</v>
      </c>
      <c r="C20" s="5" t="n">
        <v>8850386</v>
      </c>
      <c r="D20" s="4" t="inlineStr">
        <is>
          <t xml:space="preserve"> </t>
        </is>
      </c>
      <c r="E20" s="4" t="inlineStr">
        <is>
          <t xml:space="preserve"> </t>
        </is>
      </c>
      <c r="F20" s="4" t="inlineStr">
        <is>
          <t xml:space="preserve"> </t>
        </is>
      </c>
    </row>
    <row r="21">
      <c r="A21" s="4" t="inlineStr">
        <is>
          <t>Ending balance at Mar. 31, 2025</t>
        </is>
      </c>
      <c r="B21" s="6" t="n">
        <v>-9563701</v>
      </c>
      <c r="C21" s="6" t="n">
        <v>885</v>
      </c>
      <c r="D21" s="6" t="n">
        <v>170519070</v>
      </c>
      <c r="E21" s="6" t="n">
        <v>-415719</v>
      </c>
      <c r="F21" s="6" t="n">
        <v>-179667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Segment Information - Summary of Segment's Financial Information (Detail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Revenue:</t>
        </is>
      </c>
      <c r="B5" s="4" t="inlineStr">
        <is>
          <t xml:space="preserve"> </t>
        </is>
      </c>
      <c r="C5" s="4" t="inlineStr">
        <is>
          <t xml:space="preserve"> </t>
        </is>
      </c>
    </row>
    <row r="6">
      <c r="A6" s="4" t="inlineStr">
        <is>
          <t>Total revenue</t>
        </is>
      </c>
      <c r="B6" s="6" t="n">
        <v>25427</v>
      </c>
      <c r="C6" s="6" t="n">
        <v>9302</v>
      </c>
    </row>
    <row r="7">
      <c r="A7" s="3" t="inlineStr">
        <is>
          <t>Indirect costs:</t>
        </is>
      </c>
      <c r="B7" s="4" t="inlineStr">
        <is>
          <t xml:space="preserve"> </t>
        </is>
      </c>
      <c r="C7" s="4" t="inlineStr">
        <is>
          <t xml:space="preserve"> </t>
        </is>
      </c>
    </row>
    <row r="8">
      <c r="A8" s="4" t="inlineStr">
        <is>
          <t>General and administrative</t>
        </is>
      </c>
      <c r="B8" s="5" t="n">
        <v>2309164</v>
      </c>
      <c r="C8" s="5" t="n">
        <v>2670581</v>
      </c>
    </row>
    <row r="9">
      <c r="A9" s="4" t="inlineStr">
        <is>
          <t>Total operating expenses</t>
        </is>
      </c>
      <c r="B9" s="5" t="n">
        <v>4606545</v>
      </c>
      <c r="C9" s="5" t="n">
        <v>6031775</v>
      </c>
    </row>
    <row r="10">
      <c r="A10" s="4" t="inlineStr">
        <is>
          <t>Loss from operations</t>
        </is>
      </c>
      <c r="B10" s="5" t="n">
        <v>-4581118</v>
      </c>
      <c r="C10" s="5" t="n">
        <v>-6022473</v>
      </c>
    </row>
    <row r="11">
      <c r="A11" s="4" t="inlineStr">
        <is>
          <t>Other income (expense), net</t>
        </is>
      </c>
      <c r="B11" s="5" t="n">
        <v>202811</v>
      </c>
      <c r="C11" s="5" t="n">
        <v>-732883</v>
      </c>
    </row>
    <row r="12">
      <c r="A12" s="4" t="inlineStr">
        <is>
          <t>Net loss</t>
        </is>
      </c>
      <c r="B12" s="5" t="n">
        <v>-4378307</v>
      </c>
      <c r="C12" s="5" t="n">
        <v>-6755356</v>
      </c>
    </row>
    <row r="13">
      <c r="A13" s="4" t="inlineStr">
        <is>
          <t>Reportable Segment</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revenue</t>
        </is>
      </c>
      <c r="B15" s="5" t="n">
        <v>25427</v>
      </c>
      <c r="C15" s="5" t="n">
        <v>9302</v>
      </c>
    </row>
    <row r="16">
      <c r="A16" s="3" t="inlineStr">
        <is>
          <t>Direct program costs:</t>
        </is>
      </c>
      <c r="B16" s="4" t="inlineStr">
        <is>
          <t xml:space="preserve"> </t>
        </is>
      </c>
      <c r="C16" s="4" t="inlineStr">
        <is>
          <t xml:space="preserve"> </t>
        </is>
      </c>
    </row>
    <row r="17">
      <c r="A17" s="4" t="inlineStr">
        <is>
          <t>Contra-R&amp;D expenses</t>
        </is>
      </c>
      <c r="B17" s="5" t="n">
        <v>-2618373</v>
      </c>
      <c r="C17" s="5" t="n">
        <v>-2652715</v>
      </c>
    </row>
    <row r="18">
      <c r="A18" s="4" t="inlineStr">
        <is>
          <t>Total research and development direct program costs</t>
        </is>
      </c>
      <c r="B18" s="5" t="n">
        <v>1174790</v>
      </c>
      <c r="C18" s="5" t="n">
        <v>2051988</v>
      </c>
    </row>
    <row r="19">
      <c r="A19" s="3" t="inlineStr">
        <is>
          <t>Indirect costs:</t>
        </is>
      </c>
      <c r="B19" s="4" t="inlineStr">
        <is>
          <t xml:space="preserve"> </t>
        </is>
      </c>
      <c r="C19" s="4" t="inlineStr">
        <is>
          <t xml:space="preserve"> </t>
        </is>
      </c>
    </row>
    <row r="20">
      <c r="A20" s="4" t="inlineStr">
        <is>
          <t>Contra R&amp;D expenses</t>
        </is>
      </c>
      <c r="B20" s="5" t="n">
        <v>-448392</v>
      </c>
      <c r="C20" s="5" t="n">
        <v>-259264</v>
      </c>
    </row>
    <row r="21">
      <c r="A21" s="4" t="inlineStr">
        <is>
          <t>Total research and development indirect costs</t>
        </is>
      </c>
      <c r="B21" s="5" t="n">
        <v>1122591</v>
      </c>
      <c r="C21" s="5" t="n">
        <v>1301532</v>
      </c>
    </row>
    <row r="22">
      <c r="A22" s="4" t="inlineStr">
        <is>
          <t>Other operating expenses</t>
        </is>
      </c>
      <c r="B22" s="5" t="n">
        <v>0</v>
      </c>
      <c r="C22" s="5" t="n">
        <v>7674</v>
      </c>
    </row>
    <row r="23">
      <c r="A23" s="4" t="inlineStr">
        <is>
          <t>Total operating expenses</t>
        </is>
      </c>
      <c r="B23" s="5" t="n">
        <v>4606545</v>
      </c>
      <c r="C23" s="5" t="n">
        <v>6031775</v>
      </c>
    </row>
    <row r="24">
      <c r="A24" s="4" t="inlineStr">
        <is>
          <t>Loss from operations</t>
        </is>
      </c>
      <c r="B24" s="5" t="n">
        <v>-4581118</v>
      </c>
      <c r="C24" s="5" t="n">
        <v>-6022473</v>
      </c>
    </row>
    <row r="25">
      <c r="A25" s="4" t="inlineStr">
        <is>
          <t>Interest expense</t>
        </is>
      </c>
      <c r="B25" s="5" t="n">
        <v>134050</v>
      </c>
      <c r="C25" s="5" t="n">
        <v>209138</v>
      </c>
    </row>
    <row r="26">
      <c r="A26" s="4" t="inlineStr">
        <is>
          <t>Interest income</t>
        </is>
      </c>
      <c r="B26" s="5" t="n">
        <v>-156621</v>
      </c>
      <c r="C26" s="5" t="n">
        <v>-88133</v>
      </c>
    </row>
    <row r="27">
      <c r="A27" s="4" t="inlineStr">
        <is>
          <t>Other income (expense), net</t>
        </is>
      </c>
      <c r="B27" s="5" t="n">
        <v>180240</v>
      </c>
      <c r="C27" s="5" t="n">
        <v>-611878</v>
      </c>
    </row>
    <row r="28">
      <c r="A28" s="4" t="inlineStr">
        <is>
          <t>Net loss</t>
        </is>
      </c>
      <c r="B28" s="5" t="n">
        <v>-4378307</v>
      </c>
      <c r="C28" s="5" t="n">
        <v>-6755356</v>
      </c>
    </row>
    <row r="29">
      <c r="A29" s="4" t="inlineStr">
        <is>
          <t>Reportable Segment | Royalty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5427</v>
      </c>
      <c r="C31" s="5" t="n">
        <v>9302</v>
      </c>
    </row>
    <row r="32">
      <c r="A32" s="4" t="inlineStr">
        <is>
          <t>Reportable Segment | Ovaprene</t>
        </is>
      </c>
      <c r="B32" s="4" t="inlineStr">
        <is>
          <t xml:space="preserve"> </t>
        </is>
      </c>
      <c r="C32" s="4" t="inlineStr">
        <is>
          <t xml:space="preserve"> </t>
        </is>
      </c>
    </row>
    <row r="33">
      <c r="A33" s="3" t="inlineStr">
        <is>
          <t>Direct program costs:</t>
        </is>
      </c>
      <c r="B33" s="4" t="inlineStr">
        <is>
          <t xml:space="preserve"> </t>
        </is>
      </c>
      <c r="C33" s="4" t="inlineStr">
        <is>
          <t xml:space="preserve"> </t>
        </is>
      </c>
    </row>
    <row r="34">
      <c r="A34" s="4" t="inlineStr">
        <is>
          <t>Direct program costs:</t>
        </is>
      </c>
      <c r="B34" s="5" t="n">
        <v>1495727</v>
      </c>
      <c r="C34" s="5" t="n">
        <v>2183873</v>
      </c>
    </row>
    <row r="35">
      <c r="A35" s="4" t="inlineStr">
        <is>
          <t>Reportable Segment | Sildenafil Cream, 3.6%</t>
        </is>
      </c>
      <c r="B35" s="4" t="inlineStr">
        <is>
          <t xml:space="preserve"> </t>
        </is>
      </c>
      <c r="C35" s="4" t="inlineStr">
        <is>
          <t xml:space="preserve"> </t>
        </is>
      </c>
    </row>
    <row r="36">
      <c r="A36" s="3" t="inlineStr">
        <is>
          <t>Direct program costs:</t>
        </is>
      </c>
      <c r="B36" s="4" t="inlineStr">
        <is>
          <t xml:space="preserve"> </t>
        </is>
      </c>
      <c r="C36" s="4" t="inlineStr">
        <is>
          <t xml:space="preserve"> </t>
        </is>
      </c>
    </row>
    <row r="37">
      <c r="A37" s="4" t="inlineStr">
        <is>
          <t>Direct program costs:</t>
        </is>
      </c>
      <c r="B37" s="5" t="n">
        <v>211389</v>
      </c>
      <c r="C37" s="5" t="n">
        <v>460107</v>
      </c>
    </row>
    <row r="38">
      <c r="A38" s="4" t="inlineStr">
        <is>
          <t>Reportable Segment | Other advanced clinical stage programs</t>
        </is>
      </c>
      <c r="B38" s="4" t="inlineStr">
        <is>
          <t xml:space="preserve"> </t>
        </is>
      </c>
      <c r="C38" s="4" t="inlineStr">
        <is>
          <t xml:space="preserve"> </t>
        </is>
      </c>
    </row>
    <row r="39">
      <c r="A39" s="3" t="inlineStr">
        <is>
          <t>Direct program costs:</t>
        </is>
      </c>
      <c r="B39" s="4" t="inlineStr">
        <is>
          <t xml:space="preserve"> </t>
        </is>
      </c>
      <c r="C39" s="4" t="inlineStr">
        <is>
          <t xml:space="preserve"> </t>
        </is>
      </c>
    </row>
    <row r="40">
      <c r="A40" s="4" t="inlineStr">
        <is>
          <t>Direct program costs:</t>
        </is>
      </c>
      <c r="B40" s="5" t="n">
        <v>490562</v>
      </c>
      <c r="C40" s="5" t="n">
        <v>446671</v>
      </c>
    </row>
    <row r="41">
      <c r="A41" s="4" t="inlineStr">
        <is>
          <t>Reportable Segment | Phase 1 and Phase 1-ready clinical stage programs</t>
        </is>
      </c>
      <c r="B41" s="4" t="inlineStr">
        <is>
          <t xml:space="preserve"> </t>
        </is>
      </c>
      <c r="C41" s="4" t="inlineStr">
        <is>
          <t xml:space="preserve"> </t>
        </is>
      </c>
    </row>
    <row r="42">
      <c r="A42" s="3" t="inlineStr">
        <is>
          <t>Direct program costs:</t>
        </is>
      </c>
      <c r="B42" s="4" t="inlineStr">
        <is>
          <t xml:space="preserve"> </t>
        </is>
      </c>
      <c r="C42" s="4" t="inlineStr">
        <is>
          <t xml:space="preserve"> </t>
        </is>
      </c>
    </row>
    <row r="43">
      <c r="A43" s="4" t="inlineStr">
        <is>
          <t>Direct program costs:</t>
        </is>
      </c>
      <c r="B43" s="5" t="n">
        <v>496747</v>
      </c>
      <c r="C43" s="5" t="n">
        <v>229550</v>
      </c>
    </row>
    <row r="44">
      <c r="A44" s="4" t="inlineStr">
        <is>
          <t>Reportable Segment | Preclinical stage programs</t>
        </is>
      </c>
      <c r="B44" s="4" t="inlineStr">
        <is>
          <t xml:space="preserve"> </t>
        </is>
      </c>
      <c r="C44" s="4" t="inlineStr">
        <is>
          <t xml:space="preserve"> </t>
        </is>
      </c>
    </row>
    <row r="45">
      <c r="A45" s="3" t="inlineStr">
        <is>
          <t>Direct program costs:</t>
        </is>
      </c>
      <c r="B45" s="4" t="inlineStr">
        <is>
          <t xml:space="preserve"> </t>
        </is>
      </c>
      <c r="C45" s="4" t="inlineStr">
        <is>
          <t xml:space="preserve"> </t>
        </is>
      </c>
    </row>
    <row r="46">
      <c r="A46" s="4" t="inlineStr">
        <is>
          <t>Direct program costs:</t>
        </is>
      </c>
      <c r="B46" s="5" t="n">
        <v>1098738</v>
      </c>
      <c r="C46" s="5" t="n">
        <v>1371708</v>
      </c>
    </row>
    <row r="47">
      <c r="A47" s="4" t="inlineStr">
        <is>
          <t>Reportable Segment | Other development programs</t>
        </is>
      </c>
      <c r="B47" s="4" t="inlineStr">
        <is>
          <t xml:space="preserve"> </t>
        </is>
      </c>
      <c r="C47" s="4" t="inlineStr">
        <is>
          <t xml:space="preserve"> </t>
        </is>
      </c>
    </row>
    <row r="48">
      <c r="A48" s="3" t="inlineStr">
        <is>
          <t>Direct program costs:</t>
        </is>
      </c>
      <c r="B48" s="4" t="inlineStr">
        <is>
          <t xml:space="preserve"> </t>
        </is>
      </c>
      <c r="C48" s="4" t="inlineStr">
        <is>
          <t xml:space="preserve"> </t>
        </is>
      </c>
    </row>
    <row r="49">
      <c r="A49" s="4" t="inlineStr">
        <is>
          <t>Direct program costs:</t>
        </is>
      </c>
      <c r="B49" s="5" t="n">
        <v>0</v>
      </c>
      <c r="C49" s="5" t="n">
        <v>12794</v>
      </c>
    </row>
    <row r="50">
      <c r="A50" s="4" t="inlineStr">
        <is>
          <t>Reportable Segment | Personnel-related (including stock compensation)</t>
        </is>
      </c>
      <c r="B50" s="4" t="inlineStr">
        <is>
          <t xml:space="preserve"> </t>
        </is>
      </c>
      <c r="C50" s="4" t="inlineStr">
        <is>
          <t xml:space="preserve"> </t>
        </is>
      </c>
    </row>
    <row r="51">
      <c r="A51" s="3" t="inlineStr">
        <is>
          <t>Indirect costs:</t>
        </is>
      </c>
      <c r="B51" s="4" t="inlineStr">
        <is>
          <t xml:space="preserve"> </t>
        </is>
      </c>
      <c r="C51" s="4" t="inlineStr">
        <is>
          <t xml:space="preserve"> </t>
        </is>
      </c>
    </row>
    <row r="52">
      <c r="A52" s="4" t="inlineStr">
        <is>
          <t>Indirect costs:</t>
        </is>
      </c>
      <c r="B52" s="5" t="n">
        <v>1492248</v>
      </c>
      <c r="C52" s="5" t="n">
        <v>1482597</v>
      </c>
    </row>
    <row r="53">
      <c r="A53" s="4" t="inlineStr">
        <is>
          <t>Reportable Segment | Other indirect costs</t>
        </is>
      </c>
      <c r="B53" s="4" t="inlineStr">
        <is>
          <t xml:space="preserve"> </t>
        </is>
      </c>
      <c r="C53" s="4" t="inlineStr">
        <is>
          <t xml:space="preserve"> </t>
        </is>
      </c>
    </row>
    <row r="54">
      <c r="A54" s="3" t="inlineStr">
        <is>
          <t>Indirect costs:</t>
        </is>
      </c>
      <c r="B54" s="4" t="inlineStr">
        <is>
          <t xml:space="preserve"> </t>
        </is>
      </c>
      <c r="C54" s="4" t="inlineStr">
        <is>
          <t xml:space="preserve"> </t>
        </is>
      </c>
    </row>
    <row r="55">
      <c r="A55" s="4" t="inlineStr">
        <is>
          <t>Indirect costs:</t>
        </is>
      </c>
      <c r="B55" s="6" t="n">
        <v>78735</v>
      </c>
      <c r="C55" s="6" t="n">
        <v>7819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78307</v>
      </c>
      <c r="C4" s="6" t="n">
        <v>-67553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8110</v>
      </c>
      <c r="C6" s="5" t="n">
        <v>10778</v>
      </c>
    </row>
    <row r="7">
      <c r="A7" s="4" t="inlineStr">
        <is>
          <t>Deferred financing cost amortization</t>
        </is>
      </c>
      <c r="B7" s="5" t="n">
        <v>17532</v>
      </c>
      <c r="C7" s="5" t="n">
        <v>659</v>
      </c>
    </row>
    <row r="8">
      <c r="A8" s="4" t="inlineStr">
        <is>
          <t>Right-of-use asset - operating lease</t>
        </is>
      </c>
      <c r="B8" s="5" t="n">
        <v>123905</v>
      </c>
      <c r="C8" s="5" t="n">
        <v>117239</v>
      </c>
    </row>
    <row r="9">
      <c r="A9" s="4" t="inlineStr">
        <is>
          <t>Stock-based compensation</t>
        </is>
      </c>
      <c r="B9" s="5" t="n">
        <v>377357</v>
      </c>
      <c r="C9" s="5" t="n">
        <v>627700</v>
      </c>
    </row>
    <row r="10">
      <c r="A10" s="4" t="inlineStr">
        <is>
          <t>Loss on disposal of property and equipment</t>
        </is>
      </c>
      <c r="B10" s="5" t="n">
        <v>0</v>
      </c>
      <c r="C10" s="5" t="n">
        <v>600000</v>
      </c>
    </row>
    <row r="11">
      <c r="A11" s="4" t="inlineStr">
        <is>
          <t>Non-cash royalty revenue related to sale of future royalties</t>
        </is>
      </c>
      <c r="B11" s="5" t="n">
        <v>-23180</v>
      </c>
      <c r="C11" s="5" t="n">
        <v>0</v>
      </c>
    </row>
    <row r="12">
      <c r="A12" s="4" t="inlineStr">
        <is>
          <t>Non-cash interest expense</t>
        </is>
      </c>
      <c r="B12" s="5" t="n">
        <v>10044</v>
      </c>
      <c r="C12" s="5" t="n">
        <v>85432</v>
      </c>
    </row>
    <row r="13">
      <c r="A13" s="3" t="inlineStr">
        <is>
          <t>Changes in operating assets and liabilities:</t>
        </is>
      </c>
      <c r="B13" s="4" t="inlineStr">
        <is>
          <t xml:space="preserve"> </t>
        </is>
      </c>
      <c r="C13" s="4" t="inlineStr">
        <is>
          <t xml:space="preserve"> </t>
        </is>
      </c>
    </row>
    <row r="14">
      <c r="A14" s="4" t="inlineStr">
        <is>
          <t>Accounts receivable</t>
        </is>
      </c>
      <c r="B14" s="5" t="n">
        <v>0</v>
      </c>
      <c r="C14" s="5" t="n">
        <v>-67644</v>
      </c>
    </row>
    <row r="15">
      <c r="A15" s="4" t="inlineStr">
        <is>
          <t>Other receivables</t>
        </is>
      </c>
      <c r="B15" s="5" t="n">
        <v>124748</v>
      </c>
      <c r="C15" s="5" t="n">
        <v>-368817</v>
      </c>
    </row>
    <row r="16">
      <c r="A16" s="4" t="inlineStr">
        <is>
          <t>Prepaid expenses</t>
        </is>
      </c>
      <c r="B16" s="5" t="n">
        <v>673510</v>
      </c>
      <c r="C16" s="5" t="n">
        <v>1304190</v>
      </c>
    </row>
    <row r="17">
      <c r="A17" s="4" t="inlineStr">
        <is>
          <t>Other current assets</t>
        </is>
      </c>
      <c r="B17" s="5" t="n">
        <v>0</v>
      </c>
      <c r="C17" s="5" t="n">
        <v>-152204</v>
      </c>
    </row>
    <row r="18">
      <c r="A18" s="4" t="inlineStr">
        <is>
          <t>Other non-current assets</t>
        </is>
      </c>
      <c r="B18" s="5" t="n">
        <v>14535</v>
      </c>
      <c r="C18" s="5" t="n">
        <v>345450</v>
      </c>
    </row>
    <row r="19">
      <c r="A19" s="4" t="inlineStr">
        <is>
          <t>Operating lease liability</t>
        </is>
      </c>
      <c r="B19" s="5" t="n">
        <v>-131429</v>
      </c>
      <c r="C19" s="5" t="n">
        <v>-120802</v>
      </c>
    </row>
    <row r="20">
      <c r="A20" s="4" t="inlineStr">
        <is>
          <t>Accounts payable</t>
        </is>
      </c>
      <c r="B20" s="5" t="n">
        <v>-31539</v>
      </c>
      <c r="C20" s="5" t="n">
        <v>654958</v>
      </c>
    </row>
    <row r="21">
      <c r="A21" s="4" t="inlineStr">
        <is>
          <t>Accrued expenses</t>
        </is>
      </c>
      <c r="B21" s="5" t="n">
        <v>-1084031</v>
      </c>
      <c r="C21" s="5" t="n">
        <v>-1318149</v>
      </c>
    </row>
    <row r="22">
      <c r="A22" s="4" t="inlineStr">
        <is>
          <t>Royalties payable</t>
        </is>
      </c>
      <c r="B22" s="5" t="n">
        <v>0</v>
      </c>
      <c r="C22" s="5" t="n">
        <v>7674</v>
      </c>
    </row>
    <row r="23">
      <c r="A23" s="4" t="inlineStr">
        <is>
          <t>Interest payable</t>
        </is>
      </c>
      <c r="B23" s="5" t="n">
        <v>117865</v>
      </c>
      <c r="C23" s="5" t="n">
        <v>117213</v>
      </c>
    </row>
    <row r="24">
      <c r="A24" s="4" t="inlineStr">
        <is>
          <t>Deferred grant funding</t>
        </is>
      </c>
      <c r="B24" s="5" t="n">
        <v>-1439663</v>
      </c>
      <c r="C24" s="5" t="n">
        <v>-1901283</v>
      </c>
    </row>
    <row r="25">
      <c r="A25" s="4" t="inlineStr">
        <is>
          <t>Net cash used in operating activities</t>
        </is>
      </c>
      <c r="B25" s="5" t="n">
        <v>-5470543</v>
      </c>
      <c r="C25" s="5" t="n">
        <v>-6812962</v>
      </c>
    </row>
    <row r="26">
      <c r="A26" s="3" t="inlineStr">
        <is>
          <t>Cash flows from investing activities</t>
        </is>
      </c>
      <c r="B26" s="4" t="inlineStr">
        <is>
          <t xml:space="preserve"> </t>
        </is>
      </c>
      <c r="C26" s="4" t="inlineStr">
        <is>
          <t xml:space="preserve"> </t>
        </is>
      </c>
    </row>
    <row r="27">
      <c r="A27" s="4" t="inlineStr">
        <is>
          <t>Purchases of property and equipment</t>
        </is>
      </c>
      <c r="B27" s="5" t="n">
        <v>-157331</v>
      </c>
      <c r="C27" s="5" t="n">
        <v>-7296</v>
      </c>
    </row>
    <row r="28">
      <c r="A28" s="4" t="inlineStr">
        <is>
          <t>Net cash used in investing activities</t>
        </is>
      </c>
      <c r="B28" s="5" t="n">
        <v>-157331</v>
      </c>
      <c r="C28" s="5" t="n">
        <v>-7296</v>
      </c>
    </row>
    <row r="29">
      <c r="A29" s="3" t="inlineStr">
        <is>
          <t>Cash flows from financing activities</t>
        </is>
      </c>
      <c r="B29" s="4" t="inlineStr">
        <is>
          <t xml:space="preserve"> </t>
        </is>
      </c>
      <c r="C29" s="4" t="inlineStr">
        <is>
          <t xml:space="preserve"> </t>
        </is>
      </c>
    </row>
    <row r="30">
      <c r="A30" s="4" t="inlineStr">
        <is>
          <t>Net proceeds from issuance of common stock</t>
        </is>
      </c>
      <c r="B30" s="5" t="n">
        <v>436248</v>
      </c>
      <c r="C30" s="5" t="n">
        <v>215113</v>
      </c>
    </row>
    <row r="31">
      <c r="A31" s="4" t="inlineStr">
        <is>
          <t>Repayment of liability on sale of future royalties</t>
        </is>
      </c>
      <c r="B31" s="5" t="n">
        <v>-2450</v>
      </c>
      <c r="C31" s="5" t="n">
        <v>-690</v>
      </c>
    </row>
    <row r="32">
      <c r="A32" s="4" t="inlineStr">
        <is>
          <t>Payments on note payable</t>
        </is>
      </c>
      <c r="B32" s="5" t="n">
        <v>-187221</v>
      </c>
      <c r="C32" s="5" t="n">
        <v>-200391</v>
      </c>
    </row>
    <row r="33">
      <c r="A33" s="4" t="inlineStr">
        <is>
          <t>Net cash provided by financing activities</t>
        </is>
      </c>
      <c r="B33" s="5" t="n">
        <v>246577</v>
      </c>
      <c r="C33" s="5" t="n">
        <v>14032</v>
      </c>
    </row>
    <row r="34">
      <c r="A34" s="4" t="inlineStr">
        <is>
          <t>Effect of exchange rate changes on cash and cash equivalents and restricted cash</t>
        </is>
      </c>
      <c r="B34" s="5" t="n">
        <v>13090</v>
      </c>
      <c r="C34" s="5" t="n">
        <v>-39227</v>
      </c>
    </row>
    <row r="35">
      <c r="A35" s="4" t="inlineStr">
        <is>
          <t>Net change in cash, cash equivalents and restricted cash</t>
        </is>
      </c>
      <c r="B35" s="5" t="n">
        <v>-5368207</v>
      </c>
      <c r="C35" s="5" t="n">
        <v>-6845453</v>
      </c>
    </row>
    <row r="36">
      <c r="A36" s="4" t="inlineStr">
        <is>
          <t>Cash, cash equivalents, and restricted cash, beginning of period</t>
        </is>
      </c>
      <c r="B36" s="5" t="n">
        <v>15998174</v>
      </c>
      <c r="C36" s="5" t="n">
        <v>10811056</v>
      </c>
    </row>
    <row r="37">
      <c r="A37" s="4" t="inlineStr">
        <is>
          <t>Cash, cash equivalents, and restricted cash, end of period</t>
        </is>
      </c>
      <c r="B37" s="5" t="n">
        <v>10629967</v>
      </c>
      <c r="C37" s="5" t="n">
        <v>3965603</v>
      </c>
    </row>
    <row r="38">
      <c r="A38" s="3" t="inlineStr">
        <is>
          <t>Reconciliation of cash, cash equivalents and restricted cash to amounts reported in the condensed consolidated balance sheets:</t>
        </is>
      </c>
      <c r="B38" s="4" t="inlineStr">
        <is>
          <t xml:space="preserve"> </t>
        </is>
      </c>
      <c r="C38" s="4" t="inlineStr">
        <is>
          <t xml:space="preserve"> </t>
        </is>
      </c>
    </row>
    <row r="39">
      <c r="A39" s="4" t="inlineStr">
        <is>
          <t>Cash and cash equivalents</t>
        </is>
      </c>
      <c r="B39" s="5" t="n">
        <v>10329967</v>
      </c>
      <c r="C39" s="5" t="n">
        <v>3630603</v>
      </c>
    </row>
    <row r="40">
      <c r="A40" s="4" t="inlineStr">
        <is>
          <t>Restricted cash included in other non-current assets</t>
        </is>
      </c>
      <c r="B40" s="5" t="n">
        <v>300000</v>
      </c>
      <c r="C40" s="5" t="n">
        <v>335000</v>
      </c>
    </row>
    <row r="41">
      <c r="A41" s="4" t="inlineStr">
        <is>
          <t>Total cash, cash equivalents and restricted cash</t>
        </is>
      </c>
      <c r="B41" s="5" t="n">
        <v>10629967</v>
      </c>
      <c r="C41" s="5" t="n">
        <v>3965603</v>
      </c>
    </row>
    <row r="42">
      <c r="A42" s="3" t="inlineStr">
        <is>
          <t>Supplemental disclosure of non-cash investing and financing activities:</t>
        </is>
      </c>
      <c r="B42" s="4" t="inlineStr">
        <is>
          <t xml:space="preserve"> </t>
        </is>
      </c>
      <c r="C42" s="4" t="inlineStr">
        <is>
          <t xml:space="preserve"> </t>
        </is>
      </c>
    </row>
    <row r="43">
      <c r="A43" s="4" t="inlineStr">
        <is>
          <t>Operating right-of-use assets obtained in exchange for new operating lease liabilities, net</t>
        </is>
      </c>
      <c r="B43" s="5" t="n">
        <v>0</v>
      </c>
      <c r="C43" s="5" t="n">
        <v>358315</v>
      </c>
    </row>
    <row r="44">
      <c r="A44" s="4" t="inlineStr">
        <is>
          <t>Finance right-of-use asset obtained in exchange for new finance lease liability</t>
        </is>
      </c>
      <c r="B44" s="5" t="n">
        <v>2841027</v>
      </c>
      <c r="C44" s="5" t="n">
        <v>0</v>
      </c>
    </row>
    <row r="45">
      <c r="A45" s="4" t="inlineStr">
        <is>
          <t>Prepaid rent reclassified to finance lease right-of-use asset</t>
        </is>
      </c>
      <c r="B45" s="5" t="n">
        <v>458850</v>
      </c>
      <c r="C45" s="5" t="n">
        <v>0</v>
      </c>
    </row>
    <row r="46">
      <c r="A46" s="4" t="inlineStr">
        <is>
          <t>Finance lease payment due included in accounts payable</t>
        </is>
      </c>
      <c r="B46" s="6" t="n">
        <v>458850</v>
      </c>
      <c r="C4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aré Bioscience, Inc. is a biopharmaceutical company driven by a mission to challenge the status quo, making women's health a priority. Daré Bioscience, Inc. and its wholly-owned subsidiaries operate one segment. In this report, the “Company” refers collectively to Daré Bioscience, Inc. and its wholly-owned subsidiaries, unless otherwise stated or the context otherwise requires. The Company began assembling its diverse portfolio of assets in 2017 through acquisitions, exclusive in-licenses and other collaborations. The Company's programs target unmet needs in women's health, primarily in the areas of contraception, sexual health, pelvic pain, fertility, infectious disease, vaginal health and menopause, and aim to enhance outcomes and convenience. The Company’s primary operations have consisted of, and are expected to continue to consist primarily of, research and development activities to advance its product candidates through clinical development and regulatory approval. In March 2025, the Company announced that it was expanding its business strategy to include Section 503B compounding as a dual-path approach to bring certain of its proprietary formulations to market as soon as practicable while it continues to pursue FDA approval of its product candidates. The Company uses the term "Section 503B compounding" to refer to the production and supply of compounded drugs by outsourcing facilities registered under Section 503B of the Federal Food, Drug, and Cosmetic Act, or FDCA, without patient-specific prescriptions in accordance with Section 503B of the FDCA. The Company's portfolio of product candidates includes drug and drug/device product candidates and potential product candidates in various stages of development. The first U.S. Food and Drug Administration (FDA)-approved product to emerge from the Company's portfolio is XACIATO™ (clindamycin phosphate) vaginal gel 2%, or XACIATO. In 2022, the Company licensed exclusive worldwide rights to develop, manufacture and commercialize XACIATO to an affiliate of Organon &amp; Co., Organon International GmbH, or Organon. Organon commenced U.S. marketing of XACIATO in the fourth quarter of 2023 and, in January 2024, Organon announced that XACIATO was available nationwide. In April 2024, the Company sold its rights to all royalty and potential milestone payments based on net sales of XACIATO under its agreement with Organon, net of its obligations to certain third parties, to XOMA (US) LLC, or XOMA, until XOMA receives a specified return on its investment, after which the Company will share equally in the royalty and milestone payments earned on net sales of XACIATO from Organ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have been prepared in accordance with generally accepted accounting principles in the United States, or U.S. GAAP, as defined by the Financial Accounting Standards Board, or FASB, for interim financial information and with the instructions to Form 10-Q and Article 8 of Regulation S-X.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condensed consolidated financial statements should be read in conjunction with the audited financial statements and notes thereto included in the Company's Annual Report on Form 10-K for the year ended December 31, 2024, or the 2024 10-K. Going Concern The Company prepared its condensed consolidated financial statements on a going concern basis, which assumes that the Company will realize its assets and satisfy its liabilities in the normal course of business. The Company has a history of losses from operations, net losses and negative cash flows from operations, and expects significant losses from operations and negative cash flows from operations until such time that it generates revenue to cover its operating expenses that results in net income. Because the Company is in the early stages of executing against its expanded business strategy announced in March 2025 (see Note 1. Organization and Description of Business), it is not possible to predict when this will occur and there could be significant losses from operations and negative cash flows from operations for the next several years. These circumstances and those described below raise substantial doubt about the Company's ability to continue as a going concern. The accompanying condensed consolidated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s of March 31, 2025, the Company had an accumulated deficit of approximately $179.7 million, unrestricted cash and cash equivalents of approximately $10.3 million, and a working capital deficit of approximately $9.4 million. The Company's unrestricted cash and cash equivalents at March 31, 2025 represented funds received under grant agreements that generally may be applied solely toward direct costs for carrying out the respective projects under those grant agreements. See Note 10, Grant Awards. For the three months ended March 31, 2025, the Company incurred a net loss of approximately $4.4 million and had negative cash flow from operations of approximately $5.5 million. Based on the Company's current operating plan estimates, the Company does not have sufficient cash to satisfy its working capital needs and other liquidity requirements over at least the next 12 months from the date of issuance of the accompanying condensed consolidated financial statements. The Company will need to raise substantial additional capital to continue to fund its operations and to successfully execute its current strategy. The Company is in ongoing discussions with potential third-party sources of additional capital, and the Company will continue to evaluate and may pursue a variety of capital raising options, including sales of equity, debt financings, government or other grant funding, collaborations, structured financings, and strategic alliances or other similar types of arrangements. However, the Company's ability to raise additional capital will depend on a variety of factors, many aspects of which are not entirely within its control, and there can be no assurance that capital will be available when needed or that, if available, it will be obtained on terms favorable to the Company and its stockholders. In addition, the delisting of the Company's common stock from Nasdaq could substantially impair its ability to raise capital.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densed consolidated financial statements, and stockholders may lose all or part of their investment in the Company's common stock. The Company's condensed consolidated financial statements do not include any adjustments that might result from the outcome of these uncertainties. Segment Information Operating segments are defined as components of an enterprise about which discrete financial information is available for evaluation the Chief Operating Decision Maker, or CODM, or decision-making group in making decisions on how to allocate resources and assess performance. The Company's CODM is the Chief Executive Officer, or CEO. The CEO views the Company's operations and manages its business as one reportable and operating segment, Women's Health. See Note 12, "Segment Information," for additional information. Reclassification of Prior Year Presentation Certain prior year amounts have been reclassified for consistency with the current year presentation. These reclassifications had no effect on the reported results of operations. Reverse Stock Split The Company effected a 1-for-12 reverse split of its issued common stock on July 1, 2024. At the effective time of the reverse stock split, every 12 shares of the Company’s common stock was automatically reclassified and combined into one share of common stock. No fractional shares were issued as a result of the reverse stock split. Stockholders who would have otherwise been entitled to receive a fractional share instead automatically had their fractional interests rounded up to the next whole share. The reverse stock split did not change the number of authorized shares or the par value per share of the Company’s common stock. All common stock share and per share data presented in the accompanying condensed consolidated financial statements have been retroactively adjusted to reflect the impact of the reverse stock split for all periods presented, without giving effect to whole shares issued in lieu of fractional shares. In addition, proportionate adjustments were made in accordance with the applicable terms of outstanding stock options and warrants, the Company’s stock incentive plans and an existing agreement to the (a) per share exercise prices of, and the number of shares underlying, the Company’s outstanding stock options, (b) number of shares available for the grant of awards under the Company’s stock incentive plans, and (c) per share exercise prices of, and the number of shares underlying, outstanding warrants to purchase shares of the Company’s common stock and warrants potentially issuable by the Company in its sole discretion pursuant to an existing agreement. Significant Accounting Policies The Company’s significant accounting policies are described in Note 2 to the consolidated financial statements included in the 2024 10-K. Since the date on which the 2024 10-K was filed with the U.S. Securities and Exchange Commission, or the SEC, there have been no material changes to the Company’s significant accounting policies. Selected significant account policies are discussed in further detail below: Cash, Cash Equivalents, and Restricted Cash The Company considers cash and all highly liquid investments with an original maturity of three months or less to be cash and cash equivalents. The Company has an aggregate of approximately $0.3 million in restricted cash as of March 31, 2025, related to (i) letters of credit established under real property leases for the Company's wholly-owned subsidiary, Dare MB Inc., that serve as security for potential future default of lease payments, and (ii) collateralized cash for the Company's credit cards. The restricted cash is unavailable for withdrawal or for general obligations and is included in other non-current assets on the Company's condensed consolidated balance sheet.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 liability related to the sale of future royalties, valuation of stock-based awards and the accrual of research and development expenses. Estimates are periodically reviewed in light of changes in circumstances, facts and experience. Actual results could differ from those estimates and could materially affect the reported amounts of assets, liabilities and future operating result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March 31, 2025 and December 31, 2024. There were no financial assets or liabilities that were remeasured using a quoted price in active markets for identical assets (Level 2) or using unobservable inputs (Level 3) as of March 31, 2025 or December 31, 2024. Fair Value Measurements Level 1 Level 2 Level 3 Total Balance at March 31, 2025 Current assets: Cash equivalents (1) $ 9,945,546 $ — $ — $ 9,945,546 Balance at December 31, 2024 Current assets: Cash equivalents (1) $ 15,283,784 $ — $ — $ 15,283,784 (1) Represents cash held in money market funds. Recently Issued Accounting Pronouncements In November 2024, the FASB issued ASU 2024-03, Disaggregation of Income Statement Expenses. ASU 2024-03 requires new financial statement disclosures in tabular format, disaggregating information about prescribed categories underlying any relevant income statement expense captions.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 In December 2023, the FASB issued ASU 2023-09, Income Taxes (Topic 740): Improvements to Income Tax Disclosures,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is effective for annual periods beginning January 1, 2025 and will be applied on a prospective basis with the option to apply the standard retrospectively. The Company is evaluating the disclosure impact of ASU 2023-09 on its consolidated financial statement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Strategic Agreements for Product Commercialization Organon Exclusive License Agreement In March 2022, the Company entered into an exclusive license agreement with Organon which became effective in June 2022, whereby Organon licensed exclusive worldwide rights to develop, manufacture and commercialize XACIATO and other future intravaginal or urological products for human use formulated with clindamycin that rely on intellectual property controlled by the Company. As of March 31, 2025 , the Company has received a total of $12.8 million in non-refundable payments, all of which have been recorded as license fee revenue in historical periods. Under the terms of the license agreement, as amended, the Company is entitled to receive tiered double-digit royalties based on net sales and up to $180.0 million in tiered commercial sales milestones and regulatory milestones. Royalty payments will be subject to customary reductions and offsets. At the inception of the license agreement, the Company concluded that the transaction price was $10.0 million and should not include the variable consideration related to unachieved development, regulatory, commercial milestones and future sales-based royalty payments. This consideration was determined to be constrained as it is probable that the inclusion of such variable consideration could result in a significant reversal in cumulative revenue. The Company re-evaluates the transaction price at each reporting period as uncertain events are resolved and other changes in circumstances occur. As a result of a $1.0 million payment in connection with the license agreement amendment and a $1.8 million milestone payment, both of which occurred in 2023, the transaction price was $12.8 million as of March 31, 2025. The Company will recognize any consideration related to sales-based payments, including milestones and royalties which relate predominantly to the license granted, at the later of (i) when or as the related sales occur, or (ii) when the performance obligation to which some or all of the royalty has been allocated has been satisfied (or partially satisfied). Refer to Note 8, Royalty Purchase Agreements, regarding the Company's sale to XOMA of all the Company's right, title and interest in and to, from and after April 1, 2024, all net royalty and potential net milestone payments from Organon based on net sales of XACIATO. The Company was responsible for regulatory interactions and for providing product supply on an interim basis until Organon assumed such responsibilities, which occurred in December 2023. Prior to that time, Organon purchased all of its product requirements of XACIATO from the Company at a transfer price equal to the Company's manufacturing costs plus a single-digit percentage markup. Unless terminated earlier, the agreement will expire on a product-by-product and country-by-country basis upon expiration of the applicable royalty period for each licensed product. In addition to customary termination rights for both parties, Organon may terminate the agreement in its entirety or on a country-by-country basis at any time in Organon's sole discretion on 120 days' advance written notice.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The Company is responsible for the pivotal trial for Ovaprene and for its development and regulatory activities and has product supply obligations. Bayer, in its sole discretion, has the right to make the license effective by paying the Company an additional $20.0 million, referred to as the $20.0 million fee. After payment of the $20.0 million fee, Bayer will be responsible for the commercialization of Ovaprene for human contraception in the U.S. Such license would be exclusive as to the commercialization of Ovaprene for human contraception in the U.S. and co-exclusive with the Company with regard to development. The Company concluded there was one significant performance obligation related to the $1.0 million upfront payment: a distinct license to commercialize Ovaprene effective upon the receipt of the $20.0 million fee. The $1.0 million upfront payment will be recorded as license revenue at the earlier of (i) the point in time the Company receives the $20.0 million fee, the license is transferred to Bayer and Bayer is able to use and benefit from the license and (ii) the termination of the agreement. As of March 31, 2025, neither of the foregoing had occurred. The $1.0 million payment is recorded as long-term deferred license revenue in the Company's condensed consolidated balance sheets at March 31, 2025 and December 31, 2024. If Bayer elects to make the license effective, the Company will be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Refer to Note 8, Royalty Purchase Agreements, regarding XOMA's rights to a portion of potential future payments from Bayer under the Company's license agreement with Bayer. The initial term of the agreement, which is subject to automatic renewal terms, continues until the later of the expiration of any valid claim covering the manufacture, use, sale or import of Ovaprene in the U.S. or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Strategic Agreements for Pipeline Development Theramex Co-Development and Licensing Agreement In February 2025, the Company entered into a co-development and licensing agreement with Theramex for a potential first-in-category biodegradable contraceptive implant called Casea S recently acquired by Theramex. Under the agreement, the Company received a royalty-free, exclusive, fully paid up, sublicensable license to the U.S. patents Theramex recently acquired for Casea S, in exchange for 50% of the purchase price Theramex paid for Casea S. The license fee paid by the Company during the three months ended March 31, 2025 was recorded as research and development expense. Given that the product is in an ongoing Phase 1 study that is funded by a grant, there are no development costs for the Company or Theramex at this time. If the Company determines that the results from the study are positive, it would be responsible for conducting a Phase II study in the U.S., and funding for such study and for a future Phase III study in the U.S. will be shared by the Company and Theramex on terms to be agreed upon by the parties, taking into account the size of the opportunity for Casea S in the respective markets. Douglas License Agreement / The University of Manchester Stand-by Direct License Arrangement In August 2023, the Company entered into a license agreement with Douglas Pharmaceuticals Limited, or Douglas, under which the Company acquired the exclusive rights to develop and commercialize a lopinavir and ritonavir combination soft gel vaginal insert for the treatment of cervical intraepithelial neoplasia and other HPV-related pathologies, and an agreement with The University of Manchester, pursuant to which The University of Manchester consented to Douglas' sublicense to the Company of certain rights it previously granted to Douglas and agreed to grant the Company a direct license to such rights if its license agreement with Douglas is terminated. Under the Company's agreement with Douglas, it received an exclusive, royalty-bearing license to research, develop and commercialize the licensed intellectual property in the United States for the treatment or prevention of all indications for women in female reproductive health. As a result of this license, the Company commenced its DARE-HPV program. The Company is entitled to sublicense the rights granted to it under the agreement. Under the terms of the Douglas agreement, the Company agreed to make potential future payments of up to $5.25 million in the aggregate upon achievement of certain development and regulatory milestones, and of up to $64.0 million in the aggregate upon achievement of certain commercial sales milestones for each product covered by the licenses granted under the agreement. The development and regulatory milestones may be paid in shares of the Company’s common stock, in the Company's sole discretion subject to specified limitations. Additionally, Douglas is eligible to receive tiered royalties in low single-digit to low double-digit percentages based on annual net sales of products and processes covered by the licenses granted under the agreement. As of March 31, 2025, no payments had been made under the Douglas agreement. Hennepin License Agreement In August 2022, the Company entered into a license agreement with Hennepin Life Sciences LLC, or Hennepin, under which the Company acquired the exclusive global rights to develop and commercialize treatments delivering the novel antimicrobial glycerol monolaurate (GML) intravaginally for a variety of health conditions including bacterial, fungal, and viral infections. As a result of this license, the Company commenced its DARE-GML program. Under the agreement, the Company received an exclusive, worldwide, royalty-bearing license to research, develop and commercialize the licensed technology. The Company is entitled to sublicense the rights granted to it under the agreement. Under the terms of the license agreement, the Company agreed to make potential future payments of up to $6.25 million in the aggregate upon achievement of certain development and regulatory milestones, and up to $45.0 million in the aggregate upon achievement of certain commercial sales milestones for each product covered by the licenses granted under the agreement, which may be paid, in the Company’s sole discretion, in cash or shares of the Company’s common stock. Additionally, Hennepin is eligible to receive tiered royalties in low single-digit to low double-digit percentages based on worldwide net sales of products and processes covered by the licenses granted under the agreement. As of March 31, 2025, no payments have been made under this agreement. MBI Acquisition In November 2019, the Company acquired Dare MB Inc., or MBI, to secure the rights to develop a long-acting reversible contraception method, that a woman can turn on or off herself, according to her own needs. This candidate is now known as DARE-LARC1. Under the terms of the merger agreement, the Company agreed to pay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the Company acquired in the merger; and (c) tiered royalty payments ranging from low single-digit to low double-digit percentages based on annual net sales of such products sold by the Company (but not by sublicensee) and a percentage of sublicense revenue related to such products. In June 2021, a total of $1.25 million of the contingent consideration became payable upon the achievement of certain of the funding and product development milestone events. In accordance with the terms of the merger agreement, the Company’s board of directors elected to pay a portion of these milestone payments in shares of the Company’s common stock, and in September 2021, the Company issued approximately 58,334 shares of its common stock to former stockholders of MBI and paid $75,000 in cash to the stockholders’ representative in satisfaction of the $1.25 million in milestone payments associated with milestones achieved in June 2021. As of March 31, 2025, no additional payments have been made under this agreement. TriLogic and MilanaPharm License Agreement / Hammock Assignment Agreement In December 2018, the Company entered into an Assignment Agreement with Hammock Pharmaceuticals, Inc., or the Assignment Agreement, and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entered into a second amendment to the License Agreement. In March 2022, the Company entered into a Consent, Waiver and Stand-By License Agreement with TriLogic, MilanaPharm and Organon, which further amended the License Agreement. Under the terms of the License Agreement, the Company paid clinical and regulatory development milestones of $300,000 in the aggregate to MilanaPharm, the final payment of which was made in 2021, and $500,000 in connection with the first commercial sale in the United States of XACIATO in the fourth quarter of 2023. Additionally, the Company may pay up to $250,000 upon the first commercial sale in the United States of successive licensed products for each vaginal or urological use. In addition, upon achievement of $50.0 million in cumulative worldwide net sales of licensed products the Company must pay MilanaPharm $1.0 million. MilanaPharm is also eligible to receive (a) a low double-digit percentage of all income received by the Company or its affiliates in connection with any sublicense granted to a third party for use outside of the United States, subject to certain exclusions, and (b) high single-digit to low double-digit royalties based on annual worldwide net sales of licensed products and processes.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Hammock is eligible to receive up to $1.1 million in the aggregate upon achievement of certain clinical and regulatory development milestones, $850,000 of which had been paid as of March 31, 2025. Pear Tree Acquisition In May 2018, the Company acquired Pear Tree Pharmaceuticals, Inc., or Pear Tree, to secure exclusive, sublicensable, worldwide rights under certain patents and know-how to develop and commercialize a proprietary formulation of tamoxifen for vaginal administration. This acquisition led to the Company's DARE-VVA1 program. Under the terms of the merger agreement, the Company agreed to pay the former stockholders of Pear Tree: (a) up to $15.5 million in the aggregate upon achievement of certain clinical development and regulatory milestones by licensed products, and (b) up to $47.0 million in the aggregate upon achievement of certain commercial milestones by licensed products. Additionally, the former stockholders of Pear Tree are eligible to receive tiered royalties based on single-digit to low double-digit percentages of annual net sales of licensed products by the Company or its affiliates, subject to customary reductions and offsets, and a portion of royalties the Company receives from sublicensees. Both the milestone and royalty payments may be made, in the Company's sole discretion, in cash or in shares of its common stock in accordance with the terms of the merger agreement. Under the merger agreement, in addition to customary royalty reductions and offsets, royalty payments and payments based on income received from sublicensees of licensed products made by the Company to Pear Tree's licensors are creditable against all royalty and sublicense revenue share payments payable to the former stockholders of Pear Tree. The Company agreed to pay licensors of Pear Tree (a) up to approximately $3.2 million in the aggregate upon achievement of certain clinical development, regulatory and commercial milestones by each licensed product, and (b) semi-annual royalties based on a single-digit percentage of net sales of licensed products by the Company or its affiliates, subject to customary reductions and offsets, or a portion of any royalties the Company or its affiliates receives from sublicensees, and a low double-digit percentage of all sublicensing fees or other lump sum payments or compensation the Company receives from sublicensees, subject to customary exclusions. The milestone payments to the licensors of Pear Tree may be made, in the Company's sole discretion, in cash or in shares of its common stock in accordance with the terms of the license agreements. Portions of certain milestone payments made to Pear Tree's licensors may be creditable against royalty payments due to Pear Tree's licensors. As of March 31, 2025, no payments have been made under this agreement. Catalent JNP License Agreement In April 2018, the Company entered into an exclusive license agreement with Catalent JNP, Inc., or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As a result of this license agreement, the Company commenced its DARE-HRT1, DARE-FRT1 and DARE-PTB1 programs. The Company is entitled to sublicense the rights granted to it under this agreement. Under the terms of the license agreement, the Company paid a $250,000 non-creditable upfront license fee to Catalent in connection with the execution of the agreement and will pay a $100,000 annual license maintenance fee on each anniversary of the date of the agreement. The annual maintenance fee will be creditable against royalties and other payments due to Catalent in the same calendar year but may not be carried forward to any other year. Catalent is eligible to receive up to (a) $13.5 million in the aggregate in payments based on the achievement of specified development and regulatory milestones, $1.0 million of which had been paid as of March 31, 2025; and (b) up to $30.3 million in the aggregate in payments based on the achievement of specified commercial sales milestones for each product or process covered by the licenses granted under the agreement. Additionally, Catalent is eligible to receive mid 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USA, Inc., or Adare, for the development and potential exclusive worldwide license of injectable formulations of etonogestrel for contraceptive protection over 6-month and 12-month periods (which the Company refers to as DARE-204 and DARE-214, respectively). The agreement, as amended, provides the Company with an option to negotiate an exclusive, worldwide, royalty-bearing license, with rights to sublicense, for the programs if the Company funds the conduct of specified development work. The Company has no obligation to exercise its option.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and/or female sexual interest/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SST will be eligible to receive payments of up to $18.0 million in the aggregate upon achievement of certain clinical and regulatory milestones in the U.S. and worldwide, and up to $100.0 million in the aggregate upon achievement of certain commercial sales milestones. If the Company enters into strategic development or distribution partnerships related to the Licensed Products, additional milestone payments would be due to SST. Additionally, SST is eligible to receive tiered royalties based on percentages of annual net sales of licensed products in the single-digit to mid double-digits subject to customary royalty reductions and offsets, and a percentage of sublicense revenue. As of December 31, 2024, $1.0 million became due under this agreement and was subsequently paid in February 2025. ADVA-Tec License Agreement In March 2017, the Company entered into a license agreement with ADVA-Tec, Inc., or ADVA-Tec, under which the Company was granted the exclusive right to develop and commercialize Ovaprene for human contraceptive use worldwide. Under the terms of the license agreement, the Company will pay ADVA-Tec (a) up to $14.6 million in the aggregate based on the achievement of specified development and regulatory milestones, $1.2 million of which has been paid; and (b) up to $20.0 million in the aggregate based on the achievement of certain worldwide net sales milestones. Additionally, ADVA-Tec is eligible to receive royalties based on aggregate annual net sales of Ovaprene in specified regions at a royalty rate that will vary between 1% and 10% and will increase based on various net sales thresholds, subject to customary reductions and offsets. If the Company sublicenses its rights under the agreement, in lieu of royalty payments to ADVA-Tec, ADVA-Tec is eligible to receive a double-digit percentage of sublicense revenue received by the Company during the royalty term; provided, however, that for sublicense revenue the Company receives prior to the first commercial sale of a licensed product that represents an upfront payment or license fee due on or around the effective date of the sublicense, ADVA-Tec is eligible to receive a single-digit percentage of that sublicense revenue. As of March 31, 2025, only the $1.2 million in aggregate milestone payments noted above have been m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4:04Z</dcterms:created>
  <dcterms:modified xmlns:dcterms="http://purl.org/dc/terms/" xmlns:xsi="http://www.w3.org/2001/XMLSchema-instance" xsi:type="dcterms:W3CDTF">2025-05-13T20:04:06Z</dcterms:modified>
</cp:coreProperties>
</file>